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Restatement of Financial Sta" sheetId="9" state="visible" r:id="rId9"/>
    <sheet xmlns:r="http://schemas.openxmlformats.org/officeDocument/2006/relationships" name="4. Investment In LegatumX" sheetId="10" state="visible" r:id="rId10"/>
    <sheet xmlns:r="http://schemas.openxmlformats.org/officeDocument/2006/relationships" name="5. Property and Equipment, Net" sheetId="11" state="visible" r:id="rId11"/>
    <sheet xmlns:r="http://schemas.openxmlformats.org/officeDocument/2006/relationships" name="6. Note Receivable" sheetId="12" state="visible" r:id="rId12"/>
    <sheet xmlns:r="http://schemas.openxmlformats.org/officeDocument/2006/relationships" name="7. Liabilities Discharged in Re" sheetId="13" state="visible" r:id="rId13"/>
    <sheet xmlns:r="http://schemas.openxmlformats.org/officeDocument/2006/relationships" name="8. Note Payable" sheetId="14" state="visible" r:id="rId14"/>
    <sheet xmlns:r="http://schemas.openxmlformats.org/officeDocument/2006/relationships" name="9. Deferred Revenue" sheetId="15" state="visible" r:id="rId15"/>
    <sheet xmlns:r="http://schemas.openxmlformats.org/officeDocument/2006/relationships" name="10. Due to Related Parties" sheetId="16" state="visible" r:id="rId16"/>
    <sheet xmlns:r="http://schemas.openxmlformats.org/officeDocument/2006/relationships" name="11. Commitments and Contingenci" sheetId="17" state="visible" r:id="rId17"/>
    <sheet xmlns:r="http://schemas.openxmlformats.org/officeDocument/2006/relationships" name="12. Stockholders' Equity (Defic" sheetId="18" state="visible" r:id="rId18"/>
    <sheet xmlns:r="http://schemas.openxmlformats.org/officeDocument/2006/relationships" name="13. Cost of Goods Sold" sheetId="19" state="visible" r:id="rId19"/>
    <sheet xmlns:r="http://schemas.openxmlformats.org/officeDocument/2006/relationships" name="14. Income Taxes" sheetId="20" state="visible" r:id="rId20"/>
    <sheet xmlns:r="http://schemas.openxmlformats.org/officeDocument/2006/relationships" name="15. Subsequent Events" sheetId="21" state="visible" r:id="rId21"/>
    <sheet xmlns:r="http://schemas.openxmlformats.org/officeDocument/2006/relationships" name="2. Summary of Significant Acc_2" sheetId="22" state="visible" r:id="rId22"/>
    <sheet xmlns:r="http://schemas.openxmlformats.org/officeDocument/2006/relationships" name="2. Summary of Significant Acc_3" sheetId="23" state="visible" r:id="rId23"/>
    <sheet xmlns:r="http://schemas.openxmlformats.org/officeDocument/2006/relationships" name="3. Restatement of Financial S_2" sheetId="24" state="visible" r:id="rId24"/>
    <sheet xmlns:r="http://schemas.openxmlformats.org/officeDocument/2006/relationships" name="5. Property and Equipment, Net " sheetId="25" state="visible" r:id="rId25"/>
    <sheet xmlns:r="http://schemas.openxmlformats.org/officeDocument/2006/relationships" name="8. Note Payable (Tables)" sheetId="26" state="visible" r:id="rId26"/>
    <sheet xmlns:r="http://schemas.openxmlformats.org/officeDocument/2006/relationships" name="12. Stockholders' Equity (Def_2" sheetId="27" state="visible" r:id="rId27"/>
    <sheet xmlns:r="http://schemas.openxmlformats.org/officeDocument/2006/relationships" name="2. Summary of Significant Acc_4" sheetId="28" state="visible" r:id="rId28"/>
    <sheet xmlns:r="http://schemas.openxmlformats.org/officeDocument/2006/relationships" name="2. Summary of Significant Acc_5" sheetId="29" state="visible" r:id="rId29"/>
    <sheet xmlns:r="http://schemas.openxmlformats.org/officeDocument/2006/relationships" name="2. Summary of Significant Acc_6" sheetId="30" state="visible" r:id="rId30"/>
    <sheet xmlns:r="http://schemas.openxmlformats.org/officeDocument/2006/relationships" name="2. Summary of Significant Acc_7" sheetId="31" state="visible" r:id="rId31"/>
    <sheet xmlns:r="http://schemas.openxmlformats.org/officeDocument/2006/relationships" name="3. Restatement of Financial S_3" sheetId="32" state="visible" r:id="rId32"/>
    <sheet xmlns:r="http://schemas.openxmlformats.org/officeDocument/2006/relationships" name="3. Restatement of Financial S_4" sheetId="33" state="visible" r:id="rId33"/>
    <sheet xmlns:r="http://schemas.openxmlformats.org/officeDocument/2006/relationships" name="3. Restatement of Financial S_5" sheetId="34" state="visible" r:id="rId34"/>
    <sheet xmlns:r="http://schemas.openxmlformats.org/officeDocument/2006/relationships" name="5. Property and Equipment, Ne_2" sheetId="35" state="visible" r:id="rId35"/>
    <sheet xmlns:r="http://schemas.openxmlformats.org/officeDocument/2006/relationships" name="5. Property and Equipment, Ne_3" sheetId="36" state="visible" r:id="rId36"/>
    <sheet xmlns:r="http://schemas.openxmlformats.org/officeDocument/2006/relationships" name="8. Note Payable (Details)" sheetId="37" state="visible" r:id="rId37"/>
    <sheet xmlns:r="http://schemas.openxmlformats.org/officeDocument/2006/relationships" name="8. Note Payable (Details Narrat" sheetId="38" state="visible" r:id="rId38"/>
    <sheet xmlns:r="http://schemas.openxmlformats.org/officeDocument/2006/relationships" name="9. Deferred Revenue (Details Na" sheetId="39" state="visible" r:id="rId39"/>
    <sheet xmlns:r="http://schemas.openxmlformats.org/officeDocument/2006/relationships" name="10. Due to Related Parties (Det" sheetId="40" state="visible" r:id="rId40"/>
    <sheet xmlns:r="http://schemas.openxmlformats.org/officeDocument/2006/relationships" name="12. Stockholders' Equity (Def_3" sheetId="41" state="visible" r:id="rId41"/>
    <sheet xmlns:r="http://schemas.openxmlformats.org/officeDocument/2006/relationships" name="12. Stockholders' Equity (Def_4" sheetId="42" state="visible" r:id="rId42"/>
    <sheet xmlns:r="http://schemas.openxmlformats.org/officeDocument/2006/relationships" name="12. Stockholders' Equity (Def_5" sheetId="43" state="visible" r:id="rId43"/>
    <sheet xmlns:r="http://schemas.openxmlformats.org/officeDocument/2006/relationships" name="12. Stockholders' Equity (Def_6" sheetId="44" state="visible" r:id="rId44"/>
    <sheet xmlns:r="http://schemas.openxmlformats.org/officeDocument/2006/relationships" name="12. Stockholders' Equity (Def_7" sheetId="45" state="visible" r:id="rId45"/>
    <sheet xmlns:r="http://schemas.openxmlformats.org/officeDocument/2006/relationships" name="12. Stockholders' Equity (Def_8" sheetId="46" state="visible" r:id="rId46"/>
    <sheet xmlns:r="http://schemas.openxmlformats.org/officeDocument/2006/relationships" name="12. Stockholders' Equity (Def_9" sheetId="47" state="visible" r:id="rId47"/>
    <sheet xmlns:r="http://schemas.openxmlformats.org/officeDocument/2006/relationships" name="13. Cost of Goods Sold (Details" sheetId="48" state="visible" r:id="rId48"/>
    <sheet xmlns:r="http://schemas.openxmlformats.org/officeDocument/2006/relationships" name="14. Income Taxes (Details Narra" sheetId="49" state="visible" r:id="rId49"/>
  </sheets>
  <definedNames/>
  <calcPr calcId="124519" fullCalcOnLoad="1"/>
</workbook>
</file>

<file path=xl/sharedStrings.xml><?xml version="1.0" encoding="utf-8"?>
<sst xmlns="http://schemas.openxmlformats.org/spreadsheetml/2006/main" uniqueCount="419">
  <si>
    <t>Document and Entity Information - USD ($)</t>
  </si>
  <si>
    <t>12 Months Ended</t>
  </si>
  <si>
    <t>Apr. 30, 2018</t>
  </si>
  <si>
    <t>Jun. 24, 2019</t>
  </si>
  <si>
    <t>Jun. 21, 2019</t>
  </si>
  <si>
    <t>Document And Entity Information</t>
  </si>
  <si>
    <t>Entity Registrant Name</t>
  </si>
  <si>
    <t>Blockchain Industries, Inc.</t>
  </si>
  <si>
    <t>Entity Central Index Key</t>
  </si>
  <si>
    <t>0001084370</t>
  </si>
  <si>
    <t>Document Type</t>
  </si>
  <si>
    <t>10-K/A</t>
  </si>
  <si>
    <t>Document Period End Date</t>
  </si>
  <si>
    <t>Apr. 30,
		2018</t>
  </si>
  <si>
    <t>Amendment Flag</t>
  </si>
  <si>
    <t>true</t>
  </si>
  <si>
    <t>Amendment Description</t>
  </si>
  <si>
    <t>Blockchain Industries, Inc., (the “Company”) filed its Annual Report on Form 10-K for the fiscal year ended April 30, 2018 (the “Original Form 10-K), with the U.S. Securities and Exchange Commission (the “SEC”) on October 29, 2018.  The Company is filing this Amendment No. 1 (“Amendment No. 1”) to the Original Form 10-K to address a comment letter from the Securities and Exchange Commission received by the Company on December 3, 2018, by amending certain business disclosures, including certain risk factors, certain amendments and revisions to our financial statement and amending certifications of the Chief Executive Officer and Principal Financial Officer to Exchange Act Rule 13a-14(a). This Amendment No. 1 should be read in conjunction with the Original Form 10-K.</t>
  </si>
  <si>
    <t>Current Fiscal Year End Date</t>
  </si>
  <si>
    <t>--04-30</t>
  </si>
  <si>
    <t>Is Entity's Reporting Status Current?</t>
  </si>
  <si>
    <t>Yes</t>
  </si>
  <si>
    <t>Entity Filer Category</t>
  </si>
  <si>
    <t>Non-accelerated Filer</t>
  </si>
  <si>
    <t>Entity Emerging Growth Company</t>
  </si>
  <si>
    <t>false</t>
  </si>
  <si>
    <t>Entity Small Business</t>
  </si>
  <si>
    <t>Entity Public Float</t>
  </si>
  <si>
    <t>Entity Common Stock, Shares Outstanding</t>
  </si>
  <si>
    <t>Document Fiscal Year Focus</t>
  </si>
  <si>
    <t>2019</t>
  </si>
  <si>
    <t>Document Fiscal Period Focus</t>
  </si>
  <si>
    <t>FY</t>
  </si>
  <si>
    <t>Entity Well-known Seasoned Issuer</t>
  </si>
  <si>
    <t>No</t>
  </si>
  <si>
    <t>Entity Voluntary Filers</t>
  </si>
  <si>
    <t>Entity Shell Company</t>
  </si>
  <si>
    <t>Balance Sheets (Unaudited) - USD ($)</t>
  </si>
  <si>
    <t>Apr. 30, 2017</t>
  </si>
  <si>
    <t>Current assets</t>
  </si>
  <si>
    <t>Cash &amp; cash equivalents</t>
  </si>
  <si>
    <t>Investments in securities</t>
  </si>
  <si>
    <t>Other receivables</t>
  </si>
  <si>
    <t>Other current assets</t>
  </si>
  <si>
    <t>Total current assets</t>
  </si>
  <si>
    <t>Non-current assets</t>
  </si>
  <si>
    <t>Other non-current assets</t>
  </si>
  <si>
    <t>Total assets</t>
  </si>
  <si>
    <t>Current liabilities</t>
  </si>
  <si>
    <t>Accounts payable and accrued expenses</t>
  </si>
  <si>
    <t>Deferred revenue</t>
  </si>
  <si>
    <t>Due to related parties</t>
  </si>
  <si>
    <t>Note payable</t>
  </si>
  <si>
    <t>Convertible note</t>
  </si>
  <si>
    <t>Total liabilities</t>
  </si>
  <si>
    <t>Shareholders' Deficit</t>
  </si>
  <si>
    <t>Preferred stock, $0.001 par value, 5,000,000 authorized. 278,422 and 0 shares issued and outstanding as of April 30, 2018 and April 30, 2017, respectively</t>
  </si>
  <si>
    <t>Common stock; $0.001 par value; 400,000,000 shares authorized 39,548,579 and 40,737,406 shares issued and outstanding as of April 30, 2018 and April 30, 2017, respectively</t>
  </si>
  <si>
    <t>Additional paid-in capital</t>
  </si>
  <si>
    <t>Accumulated deficit</t>
  </si>
  <si>
    <t>Total shareholders' deficit</t>
  </si>
  <si>
    <t>Total liabilities and shareholders' deficit</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Income Statement [Abstract]</t>
  </si>
  <si>
    <t>Sales</t>
  </si>
  <si>
    <t>Cost of goods sold</t>
  </si>
  <si>
    <t>Gross margin</t>
  </si>
  <si>
    <t>Operating expenses:</t>
  </si>
  <si>
    <t>Professional fees</t>
  </si>
  <si>
    <t>General and administrative expense</t>
  </si>
  <si>
    <t>Write-off of investment in SAFTs</t>
  </si>
  <si>
    <t>Write-off of fixed assets</t>
  </si>
  <si>
    <t>Reserve for note receivable</t>
  </si>
  <si>
    <t>Impairment of digital currencies</t>
  </si>
  <si>
    <t>Impairment of available-for-sale securities</t>
  </si>
  <si>
    <t>Stock compensation expense</t>
  </si>
  <si>
    <t>Total operating expenses</t>
  </si>
  <si>
    <t>Loss from operations</t>
  </si>
  <si>
    <t>Other income (expense)</t>
  </si>
  <si>
    <t>Debt forgiveness</t>
  </si>
  <si>
    <t>Interest expense</t>
  </si>
  <si>
    <t>Realized and unrealized gain (loss)</t>
  </si>
  <si>
    <t>Other income (expense), net</t>
  </si>
  <si>
    <t>Loss before income taxes</t>
  </si>
  <si>
    <t>Provision for income taxes (benefit)</t>
  </si>
  <si>
    <t>Net loss</t>
  </si>
  <si>
    <t>Net loss per share attributable to common shareholders: Basic and diluted</t>
  </si>
  <si>
    <t>Weighted-average number of common shares outstanding: Basic and diluted</t>
  </si>
  <si>
    <t>Statements of Changes in Stockholders' Equity (Deficit) - 12 months ended Apr. 30, 2018 - USD ($)</t>
  </si>
  <si>
    <t>Common Stock</t>
  </si>
  <si>
    <t>Preferred Stock</t>
  </si>
  <si>
    <t>Additional Paid-In Capital</t>
  </si>
  <si>
    <t>Retained Earnings / Accumulated Deficit</t>
  </si>
  <si>
    <t>Total</t>
  </si>
  <si>
    <t>Beginning balance, shares at Apr. 30, 2017</t>
  </si>
  <si>
    <t>Beginning balance, value at Apr. 30, 2017</t>
  </si>
  <si>
    <t>Sale of common stock, shares</t>
  </si>
  <si>
    <t>Sale of common stock, value</t>
  </si>
  <si>
    <t>Issuance of preferred stock, shares</t>
  </si>
  <si>
    <t>Issuance of preferred stock, value</t>
  </si>
  <si>
    <t>Shares converted to preferred stock, shares</t>
  </si>
  <si>
    <t>Shares converted to preferred stock, value</t>
  </si>
  <si>
    <t>Issuance of restricted stock for services, shares</t>
  </si>
  <si>
    <t>Issuance of restricted stock for services, value</t>
  </si>
  <si>
    <t>Stock option compensation expense</t>
  </si>
  <si>
    <t>Shares retired, shares</t>
  </si>
  <si>
    <t>Shares retired, value</t>
  </si>
  <si>
    <t>Shares converted from preferred stock to common stock, shares</t>
  </si>
  <si>
    <t>Shares converted from preferred stock to common stock, value</t>
  </si>
  <si>
    <t>Shares issued for acquisition of LegatumX shares, shares</t>
  </si>
  <si>
    <t>Shares issued for acquisition of LegatumX shares, value</t>
  </si>
  <si>
    <t>Net income (loss)</t>
  </si>
  <si>
    <t>Ending balance, shares at Apr. 30, 2018</t>
  </si>
  <si>
    <t>Ending balance, value at Apr. 30, 2018</t>
  </si>
  <si>
    <t>Statements of Cash Flows (Unaudited) - USD ($)</t>
  </si>
  <si>
    <t>Cash flows from operating activities:</t>
  </si>
  <si>
    <t>Adjustments to reconcile net loss to net cash used in operating activities:</t>
  </si>
  <si>
    <t>Depreciation and amortization</t>
  </si>
  <si>
    <t>Share-based compensation</t>
  </si>
  <si>
    <t>Unrealized loss on equity investments</t>
  </si>
  <si>
    <t>Changes in operating assets and liabilities:</t>
  </si>
  <si>
    <t>Prepaid expenses and other assets</t>
  </si>
  <si>
    <t>Net cash provided by (used in) operating activities</t>
  </si>
  <si>
    <t>Cash flows from investing activities:</t>
  </si>
  <si>
    <t>Purchases of investments</t>
  </si>
  <si>
    <t>Payments to related parties</t>
  </si>
  <si>
    <t>Purchases of fixed assets</t>
  </si>
  <si>
    <t>Note receivable with AutoLotto</t>
  </si>
  <si>
    <t>Net cash used in investing activities</t>
  </si>
  <si>
    <t>Cash flows from financing activities:</t>
  </si>
  <si>
    <t>Proceeds from the issuance of common stock</t>
  </si>
  <si>
    <t>Repayment of convertible note</t>
  </si>
  <si>
    <t>Repayment of note payable</t>
  </si>
  <si>
    <t>Net cash provided by financing activities</t>
  </si>
  <si>
    <t>Net change in cash</t>
  </si>
  <si>
    <t>Cash, beginning of the period</t>
  </si>
  <si>
    <t>Cash, end of the period</t>
  </si>
  <si>
    <t>1. Organization and Description of Business</t>
  </si>
  <si>
    <t>Organization, Consolidation and Presentation of Financial Statements [Abstract]</t>
  </si>
  <si>
    <t>Organization and Description of Business</t>
  </si>
  <si>
    <t xml:space="preserve">Overview Blockchain
Industries, Inc. (“BCII”, “Blockchain”, the “Company”, “we”, “our”
or “us”) was originally formed under the laws of the State of Nevada on September 15, 1995 as Interactive Processing,
Inc. to market high-tech consumer electronics through television home-shopping networks, retail stores, catalog companies and their
website remotecontrols.com. In March 1999, the Company changed its name to Worldtradeshow.com, Inc. (“WTS”). In April
1999, the Company acquired intellectual property rights to a database from Chaiisai Tora, Inc., an unaffiliated third party, and
significantly changed its business plan to develop tradeshow software and market both physical and virtual tradeshow space through
the Company's website. The Company’s
business involved the operation of Hotels.com.vn, tour companies and restaurants and marketing of the WTS Discount Card in Vietnam
in order to serve as an online vehicle for Vietnamese companies to promote themselves, using the largest travel and tourism online
website in, as well as being recognized as the official travel/tourism website of, Vietnam. On March 26,
2007, the Company acquired assets from Business.com.vn, a Vietnamese company, which assets consisted of a database of 300,000 Vietnamese
companies, marketing software, trademarks and intellectual property, with the intention of developing a directory of companies.
The plan included offering such companies opportunities to market themselves through domain registration, website development,
and online marketing expertise to help these Vietnamese companies market themselves directly and/or on the Company’s BVNI
web portal. In June 2007, the Company changed its name to Business.vn, Inc. From October
2008 through early 2016, the Company’s operations were limited due to a lack of capital resources. However, during this time,
the Hotel.vn website was still operational. On May 15, 2016, the Company was placed under the control of a Receiver in Nevada’s
Eighth Judicial District (the “Receiver”). From May 15, 2016 through March 22, 2017, while under the control of the
Receiver, the Company continued to incur expenses to maintain its corporate existence as a public company. On November 18, 2016,
the Company changed its name to Omni Global Technologies, Inc. and on May 23, 2017, the Company entered into a Share Purchase Agreement
with JOJ Holdings, LLC (“JOJ”), pursuant to which JOJ: (i) purchased 40,000,000 restricted shares of common stock,
$0.001 par value (the “Control Shares”); (ii) assumed the liabilities of a judgement creditor in the amount of approximately
$25,000; and (iii) paid the Receiver $150,000 for the Receiver’s
and other Company expenses (the “Share Purchase Agreement”). Additionally, and concurrent with the execution of the
Share Purchase Agreement, the Receiver resigned, and Olivia Funk was appointed as the sole officer and director of the Company. On November
13, 2017, the Company filed Certificate of Amendment to its Articles of Incorporation with the State of Nevada for the purpose
of changing its name from Omni Global Technologies, Inc. to Blockchain Industries, Inc. to more accurately reflect its new business
strategy. Since that time the Company has taken steps to become a next generation blockchain-powered, financial technology and
advisory company. In this regard the Company’s business can be divided into the following four verticals:
● Investment Management
● Digital Asset Advisory Services
● Media and Education
● Digital Asset Mining Our Business Our initial
plan to develop a blockchain business with a new domain called hotelsinvietnam.net has been discontinued. We intend to target and
acquire or build a broad portfolio of Digital Assets within our four business verticals. The Company’s mission is to provide
products and services related to Digital Assets. We intend to target and acquire or build a broad portfolio of Digital Assets by
building an ecosystem within the Digital Asset industry. Our ecosystem will include four major verticals: investment management,
digital asset advisory services, media &amp; education, and digital asset mining. In the future, we also plan to establish auxiliary
businesses such as OTC (over-the-counter) trading, exchanges.
1. Investment Management During the
2018 Fiscal Year through January 2019, the Company was planning to pursue investment management of blockchain-related assets as
on of its core lines of business. We were seeking to provide services to traditional investment management companies, with a focus
on blockchain technology. Our thesis in the business focused on new or traditional businesses that have already integrated or have
reasonably viable plans to implement blockchain-technology into their business model. This business
vertical was to be operated through our wholly-owned subsidiary, BCI Investment Management, LLC, (“BCIM”) a Delaware
limited liability company. We believed we would eventually begin the process to register this entity with the Securities and Exchange
Commission as a registered investment company under the Investment Company Act of 1940. The Company expected to seed the funds
with its own capital and subsequently obtain outside investment capital from non-related third parties and expected to generate
revenues by charging a combination of management and performance fees. Up until January 2019 we were in the process of establishing
the following three alternative investment vehicles in furtherance of the foregoing:
a. Blockchain Industries Global Opportunity Fund It
was contemplated that this fund would have sought to invest in exchange-traded tokens. Our strategy was twofold (i) algorithmic/high-
frequency trading (“HFT”); and (ii) small/mid-cap fundamental trading. The HFT component would have sought to capture
inefficiencies in market structure and provide liquidity to other market participants. The small/mid-cap fundamental strategy would
seek to invest tokens that are outside of the top fifteen high market-capitalization tokens. .
b. Blockchain Industries ICO Access Fund This
fund sought to invest in early-stage Initial Coin Offerings (“ICO”), Security Token Offerings (“STO”) and
private token sales. Utilizing our business network, we believed that we could differentiate against competitors to access deals
that are unavailable to most investors and often at favorable terms. We expected significant overlap between our portfolio companies
and our advisory clients.
c. Blockchain Industries Venture Fund This fund sought
to invest in early-stage equity of blockchain and blockchain related companies. and will make equity investments in fiat-generating
businesses in the blockchain space (e.g. exchanges, trading tool providers) and in companies developing blockchain-native technologies
who may or may not have token offerings. As of January
2019, the Company has paused its plans related to the Investment Management segment of its business. We chose to pause this segment
because the Company does not have sufficient capital to maintain or build this business and the Company has focused its efforts
on closing the Letter of Intent transaction with BTHMB Holdings Pte. Ltd. (“BTHMB”).
2. Advisory Services We believe
that incorporating a blockchain into a traditional business model can add value not only from raising capital, but also transparency
and efficiency. Our advisory service seeks to offer clients a complete solution including, but not limited to, architecting their
token structure and issuance, crypto-economic design (assessing economic benefits of utilizing a blockchain-based token), technology/engineering,
consulting, generating whitepapers, software development, marketing and eventually making capital introductions via the use of
a broker-dealer, which we are actively seeking. In addition, we aim to use our reputation and media &amp; education business to
help our clients establish a meaningful understanding of blockchain technologies and services, establish partnerships and provide
them with media exposure and informative literature. The Company is remunerated through a combination of upfront compensation (generally
in U.S. Dollars), equity and/or tokens of the companies we advise. Lastly, we eventually intend to form or purchase a broker-dealer
to help us maintain compliance and execute our business in the emerging token capital markets. We are currently actively seeking
partnership and coverage from existing broker-dealers. The Company
continues to examine a wide array of potential companies that we believe will benefit from our consulting and other services related
to their planned ICO or STO, and we will continue to contract with customers that we feel have a high-value utility in their underlying
business model. To date, we have limited to no revenues related to the advisory services segment of our business and it has not
garnered the expected level of interest we anticipated. As a result, the Company has insufficient funds to build, produce and maintain
a sales force as well as be able to market ourselves.
3. Media and Education Blockchain
technology is fairly nascent and most educated investors are unaware of its broad use cases or how the technology works. Education
is going to be a large part of the technology’s success and we believe there is a market to develop educational and other
content for professionals, students, investors or other potential users of the technology. We have developed
a business to help promote the awareness, growth, and education of blockchain technology and Digital Assets. Our goals are (1)
to invest in, partner with or acquire media streams, news outlets or other methods of content distribution focused on the marketing
of blockchain technologies and Digital Asset economies and their impact on the future and (2) partner with educational institutions
to help train the next generation of blockchain developers. We have begun executing our goal to hold conferences around the world
with strategic partners that attract key sponsors and influential speakers from the blockchain industry, local governments and
educators on an ongoing basis. In 2018 we held two conference, one in San Juan, Puerto Rico and the other in Tokyo, which focused
on bringing together regulators, investors, technologists, media and other blockchain stakeholders to discuss the evolution of
blockchain technology and its impact on industries such as government, finance, technology and more. The conference in San Juan
Puerto Rico was held under the name “Blockchain Unbound”, for which we submitted an application
in April 2018 to the U.S. Patent and Trademark Office (the “USPTO”) for trademark registration. Our application was
received by and is currently pending before the USPTO. The application has been initially refused due to a prior filed application
by another applicant seeking registration of the trademark “Unbound” to be used in manner that the examiner considers
to be confusingly similar to ours. Pending the resolution of the prior filed application, we will determine whether to continue
our pursuit of the trademark registration. We promote our
brand primarily through the use of our network, bringing on speakers that are influencers, which we feel will draw crowds. We do
anticipate a small amount of advertising on social media or news websites. The Company was responsible for organizing media, security,
entertainment, and booking guest speakers and travel for certain guests. As of the date
of this report the Company has paused its plans related to the Media and Education segment of its business. We chose to pause this
segment because the Company does not have sufficient capital to maintain or build this business and the Company has focused its
efforts on closing the Letter of Intent with BTHMB.
4. Digital Asset Mining “Mining”
for Digital Assets is the process by which a node on a blockchain network is rewarded with the coin or token from that blockchain
for providing resources to the blockchain. For example, Bitcoin, a popular cryptocurrency, uses a proof-of-work method to add blocks
to the blockchain. Specialized computers solve complex mathematical problems to validate transaction and post them to the blockchain.
For successfully solving the problems, and providing power to the network, the computer is rewarded with coins or tokens inherent
to that blockchain. There are other methods of validation and verification such as, proof-of-stake and proof-of-space, hybrid methods,
among others. It is the intention of BCII to build a data center that houses the specialized computers or other resources on behalf
of clients. We intend to rent space or resources (power, bandwidth, etc.) to client for a fee. The
Company intended to set up mining facilities with access to inexpensive energy and lease these facilities to experienced digital
asset miners. The Company previously intended to enter into an agreement to purchase land and build a tier-2 data center in upstate
New York. The Company entered into several agreements with independent contractors to assess the design, feasibility and profitability
of this endeavor. The Company incurred costs for the project which was paid to services professionals for their work in connection
therewith. As of April 30, 2018, the Company has withdrawn from that opportunity. The Company was focused on a potential site in
Virginia Beach, VA and was negotiating with a local economic development agency for the development of the site. The Company sought
additional capital to proceed with this potential investment, however it was unable to procure funding and abandoned the project. As
of January 2019, the Company has abandoned its plans related to the Digital Asset Mining segment of its business due to insufficient
capital to fund the development and maintenance of this business.
5. Future Plans A digital asset
exchange is an area that the Company has invested time and capital but has not yet pursued to a point where they have been able
to generate revenues or believe they will generate any significant revenues in the immediate future. The Company is actively seeking
to build this business unit or merge it with an existing business unit at the appropriate time. No guarantee can be made that we
will continue to pursue these opportunities or that we will have the capital in order to do so in a timely manner or at all.
a. Merchant Banking During the
Fiscal Year 2018 through January 2019, the Company had explored developing merchant banking operations to (1) help broker off-exchange
transactions in Bitcoin, Ethereum and other Digital Assets, (2) perform Digital Asset custody service, and (3) provide financing
for IC)’s or STO’s, acquisitions or other services related to traditional merchant banking, but related to the Digital
Assets industry. We believed there was a great potential in this business as Digital Asset exchanges are fragmented and cannot
provide enough liquidity, and many of the transactions are not up to standards in terms of regulatory requirements. The Company
planned to leverage its reputation to offer a global, scalable solution to this market. As of January
2019, the Company has abandoned its plans related to the Merchant Banking segment due to insufficient capital to fund the development
and maintenance of the business.
b. Digital Asset Exchange The Company
is currently in the initial stages of performing diligence to establish a Digital Asset exchange. We are partnering with high-frequency
trading and technology specialists to develop a global exchange with the intention of uniting the fragmented liquidity pools on
the hundreds of Digital Asset exchanges. We believe that this platform would be able to provide the robust infrastructure and market
depth to support institutional investors. There will be regulatory agencies that will have oversight on this business, which will
require us to apply and successfully receive, in order to operate legally in the jurisdictions where we plan to operate and where
our clients are located. We will be required to adhere to strict standards of security and compliance, which will make this business
costly and difficult to operate. The success of our Digital Asset Exchange will require partnerships with key vendors, experienced
technical and financial expertise, regulatory and compliance in various jurisdictions, all of which will require significant capital,
there can be no guarantee that we would be able to raise such capital on favorable terms or at all. As of January
2019, the Company has abandoned its plans related to the Digital Asset Exchange segment due to insufficient capital to fund the
development and maintenance of this business, although the Company is still working toward closing the Letter of Intent with BTHMB,
which may aid in the development of this segment. </t>
  </si>
  <si>
    <t>2. Summary of Significant Accounting Policies</t>
  </si>
  <si>
    <t>Accounting Policies [Abstract]</t>
  </si>
  <si>
    <t>Summary of Significant Accounting Policies</t>
  </si>
  <si>
    <t>Basis of Presentation The accompanying
consolidated financial statements for the years ended April 30, 2018 and 2017 have been prepared in accordance and in conformity
with accounting principles generally accepted in the United States of America (“U.S. GAAP”) and applicable rules and
regulations of the Securities and Exchange Commission (“SEC”) regarding consolidated financial information.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 and expenses during the periods
presented. Actual results could differ from those estimates. Significant
estimates made by management are, among others, realizability of long-lived assets, deferred taxes and stock option valuation.
Management reviews its estimates on a quarterly basis and, where necessary, makes adjustments prospectively. 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We currently consolidate one VIE, LegtumX,
as of April 30, 2018. The Company had no VIEs at April 30, 2017. Refer to Note 4, Investment in LegatumX, Revenue Recognition We recognize
revenue when the following criteria are met: (1) persuasive evidence of an arrangement exists; (2) delivery has occurred or services
are rendered; (3) the price to the buyer is fixed or determinable; and (4) collectability is reasonably assured. During the year
ended April 30, 2018, we had one contract with a customer to provide services. The Company used the OTC Market price of our customer
because we felt the price was readily available and volume of the common stock, which we received as compensation, was fairly liquid
to use the OTC Market price as an appropriate valuation. The Company may enter into additional agreements where we receive non-cash
assets as compensation, which will require us to use estimates on the value of our services, which will be recorded as revenue.
To the extent the Company receives compensation of illiquid non-cash assets, or any asset that may not have a readily determinable
fair market value, we may require the use of certain Level 3 fair value estimated as defined by ASC 820. Currently, the
Company’s revenue is in the form of consulting services provided to customers, sponsorship fees for promotional material
and events and event registration. Revenue is recognized pro rata on a monthly basis over the term of the contractual agreement
for consulting services and on the day of the event for promotional material and events and event registration. Stock-based Compensation In accordance
with ASC 718, Compensation – Stock Based Compensation, and ASC 505, Equity Based Payments to Non- Employees (“ASC 505”),
the Company accounts for share-based payment using the fair value method. Common shares issued to third parties for non-cash consideration
are valued based on the fair market value of the services provided or the fair market value of the common stock on the measurement
date, whichever is readily determinable. Per ASC 505 the measurement date is (a) when a performance commitment, as defined, is
reached or (b) when the earlier of (i) the non-employee performance is complete or (ii) the instruments are vested. ASC 505 allows
for, when appropriate, an issuer to recognize the costs related to share-based payment transactions with non-employees before a
measurement date has occurred if (i) the quantity and terms of the equity instruments are known up front or (ii) the quantity or
any of the terms of the equity instruments are not known up front for purposes of recognition of any costs of the transaction during
financial reporting periods before the measurement date. If any costs are recognized prior to the measurement date the fair value
of the equity instruments shall be remeasured at each reporting period. The Company identified the measurement date for the share-based
instruments at the date of their specific performance commitment and did not recognize any related costs prior to the measurement
dates.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 of the estimates used in our valuation
was approximately $3,222,436 million of stock-based compensation expense for the year ended April 30, 2018, comprised of $2,460,083
of expense related to common shares issued to independent contractors and $762,353 of expense related to options granted to independent
contractors. Segment Reporting The Company has four reportable segments:
Investment Management, Digital Asset Advisory Services, Media and Education, and Digital Asset Mining. The Investment Management
segment provides investment management services for block-chained related assets. The Digital Asset Advisory segment provides clients
a complete solution including, but not limited to, architecting their token structure and issuance, crypto-economic design, technology
engineering, consulting, generating whitepapers, software development, marketing and eventually making capital introductions. The
Media and Education segment helps promote the awareness, growth and education of blockchain technology and digital assets. The
Digital Asset Mining segment will set up mining facilities with access to inexpensive energy and lease these facilities to experienced
digital asset miners. The accounting policies of each of the
segments are the same as those described in the summary of significant accounting policies. The Company evaluates performance based
on profit or loss from operations before income taxes not including nonrecurring gains and losses and foreign exchange gains and
losses. We account for intersegment sales and transfers as if the sales or transfers were to third parties, that is, at current
market prices. The Company’s reportable segments
are strategic business units that offer different products and services. They are managed separately because each business requires
different technology and marketing strategies. As of the year ended April 30, 2018, the only reportable segment that generated
significant revenue or operations was the Media and Education segment. The Company is currently unable to follow through on the
development of its other segments. Investments in Digital Currencies The Company
categorizes its investments in digital currencies as intangible assets with indefinite lives and, in accordance with ASC 350, Intangibles
– Goodwill and Other, records them at cost. The Company reviews the intangible assets for impairment on an annual basis or
if events or changes in circumstances indicate it is more likely than not that they are impaired. A decline below cost in a quoted
price on an exchange may be an event indicating that it is more likely than not that a digital currency is impaired. Due to the
volatile nature of digital currencies and the subsequent losses sustained by the Company upon selling the Company’s digital
currencies on various exchanges the Company has determined that its investment in digital currencies are fully impaired and have
recorded a loss on impairment of $1,126,334 at April 30, 2018. Principle Market and Fair Value Determination In determining
which of the eligible digital currency exchanges is the Company’s principal market for the purpose of determining fair value
of individual digital currencies, the Company considers only digital currency exchanges that have an online platform and publish
transaction price and volume publicly. In determining which of the eligible digital currency exchanges is the appropriate principal
market, the Company reviews these criteria in the following order, for each digital currency being fair valued: First, the
Company prepares a list of eligible digital currency exchanges and determines if any meet all of the following three criteria:
(i) the digital currency exchange has a USD pairing to allow for USD liquidation to U.S. based customers, (ii) the Company has
access to the exchange as a U.S. based customer and can legally open an account on the exchange platform, and (iii) the exchange
complies with federal and state licensing requirements and practices regarding anti-money laundering procedures that are applicable
to the Company. From the list
of eligible digital currency exchanges prepared in accordance with the eligibility criteria noted above, the Company selects the
exchange with the highest trading volume and USD pairing for the trailing twelve months, taking into consideration intra-day pricing
fluctuations and the degree of variances in price on the digital currency exchanges. Second, if
no digital currency exchange meets all of the above criteria, the Company will filter each exchange that has a USD pairing, regardless
of whether it is accessible to U.S. based customers. From this list, the Company selects the exchange with the highest trading
volume and USD pairing for the trailing twelve months, taking into consideration intra-day pricing fluctuations and the degree
of variances in price. Third, if there
are no exchanges with USD pairing, the Company will assess exchanges for compliance with federal and state licensing requirements
that are applicable to the Company. The Company also assesses each exchange’s practices regarding anti-money laundering procedures.
The Company then identifies the pairing with the highest trading volume of the digital currency being fair valued to the digital
currency with the highest market capitalization for the prior trailing twelve months, taking into consideration intra-day pricing
fluctuations and the degree of variances in price on digital currency exchanges. The Company
determines its principal market annually for each digital currency held to determine if (i) there have been recent changes to each
digital currency exchange’s transaction volume in the prior trailing twelve months, (ii) if any digital currency exchanges
have fallen out of, or come into, compliance with applicable regulatory requirements, (iii) if there have been any digital currency
exchanges that have added a USD pairing, (iv) if exchanges previously inaccessible to the Company are now accessible, or (v) if
recent changes to each exchange price stability have occurred that would materially impact the selection of the principal market
and necessitate a change in the Company’s determination of its principal market. Investments in SAFTs and Pre-ICO Tokens The Company
enters into simple agreements for future tokens (“SAFT”) in which the Company invests in a company for a promise of
access to future product of the company. The Company accounts for its Investment in SAFT agreements as a financial asset and, in
accordance with ASC 321 Investments – Equity Securities The Company had investments in the following companies as
of April 30, 2018: KinerjaPay ICO(KPAY) On January 11,
2018, the Company entered into an advisory agreement to provide Initial Coin Offering (“ICO”) services to PT KinerjaPay
Indonesia, an Indonesian company and a wholly-owned subsidiary of KinerjaPay Corp., a Delaware corporation (OTCQB: KPAY) (“KPAY”).
As consideration for entering into the advisory agreement and providing services related to administering the KinerjaPay ICO and
establishing a Digital Asset Exchange in Indonesia, we were paid $250,000 in cash, and received 1,000,000 restricted shares of
KinerjaPay’s common stock, having a market value approximately $1,800,000 based upon the closing price of the KPAY shares
on the OTCQB of $1.80 on January 11, 2018. In addition, we shall receive a 50% equity ownership in an Indonesian-based Digital
Asset Exchange which has yet to be formed. Per the advisory agreement, the Company, in conjunction with Fintech Financial Consultants,
Inc. (“FFCI”) shall provide to the Company the following Advisory Services (“Services”): ● Consulting related
to the launch of the ICO and the establishment of a market on the Exchange for which to trade and transfer digital tokens; ● Introductions to third
parties with marketing and advisory experience potentially relevant to the ICO; and ● Creation of the Exchange
and a full complement of related pre-sale support, functionality and acquisitions concerning digital tokens. As part of the
Services, the Company and FFCI will formulate, develop, structure, establish, administer and operate the Exchange. Such Services
may include but shall not be limited to consulting and advisory services regarding trading, price discovery and settlement/clearing,
as well as, due diligence, escrow, underwriting and providing communication platforms to enable the adoption of new products and
technologies and to attract investors. The Company was previously working through its Japanese partner
to assist KPAY with its coin offering. A visit was made to Indonesia to collect additional data and develop strategy, however due
to a sharp reduction in demand for digital assets, the advisory work is still underway and will resume at the appropriate time
in the future. There are no disagreements between KPAY and Blockchain Industries and we anticipate being able to assist them in
the future with the their contemplated ICO. The equity interests
of the Exchange Entity shall be beneficially owned one-half (50%) by KPAY and one-half (50%) by the Company. The Company and FFCI
having made other arrangements between themselves, and FFCI acknowledges and agrees that FFCI shall have no equity interest in
the Exchange Entity. The Exchange
Entity shall initially be funded pursuant to a contribution by KPAY of Two Hundred Fifty Thousand U.S. Dollars ($250,000 USD) from
the proceeds generated by the ICO (the “Startup Contribution”). KPAY and the Company shall contribute such additional
capital to the Exchange Entity as mutually agreed upon to be necessary and appropriate for the operation of the Exchange and in
proportion to their respective ownership interests in the Exchange Entity. If the Company and/or FFCI advance funds to the Exchange
Entity prior to KPAY’s funding of the Startup Contribution, the Company and/or FFCI, as the case may be, shall be entitled
to prompt reimbursement for the entire amount of such funds so advanced. Chimes ICO On December
19, 2017 and February 5, 2018, the Company entered into two agreements with Chimes Broadcasting, Inc. (“Chimes”) to
purchase 500,000 equity tokens for $400,000 (the “Chimes Equity Tokens”). As of the year ended April 30, 2018, the
Company has disbursed $400,000 to Chimes in exchange for 500,000 Chimes Equity Tokens, to be issued at a later date, representing
less than 1% (0.5%) ownership in Chimes. There are 100,000,000 authorized Chimes Equity Tokens, which share the same economic benefits
to common shareholders of Chimes, however, the Chimes Equity Tokens are non-voting shares. In addition,
the Company entered into two Simple Agreements for Future Tokens (“SAFTs”) with Chimes Broadcasting, Inc. which grants
us the option to purchase future utility tokens for use on the Chimes network platform. To date, the Company has disbursed $100,000 to Chimes for an amount of CHIME tokens yet to be
determined. The Company has not been issued or received any CHIME tokens to date. AutoLotto On January
17, 2018, the Company entered into a Promissory Note Agreement (“AutoLotto Agreement”) with AutoLotto, Inc., a Delaware
corporation. Under the terms of the AutoLotto Agreement, the Company will pay to AutoLotto $1.5 million (the Principal”)
in exchange for a promissory note that will accrue interest at one percent per annum (the “Interest”). All unpaid Principal
and Interest are due and payable to the Company at the earlier of (i) the closing of AutoLotto’s initial coin offering of
at least $20,000,000 or (ii) AutoLotto’s issuance of equity securities (excluding any conversion or issuance of any note
or other convertible security) of at least $20,000,000. In the event AutoLotto does not raise $20,000,000 through an initial coin
offering or issuance of equity noted above, any unpaid Principal and Interest will convert to equity at a rate of $250,000,000
divided by the number of common shares outstanding immediately prior to January 17, 2020. As part of the AutoLotto Agreement, the
Company also received an option to purchase tokens of the AutoLotto initial coin offering (the “Option”) equal to two
times the outstanding unpaid Principal and Interest under the AutoLotto Agreement. The exercise price of the Option will be an
undisclosed private pre-sale price, and the Option is exercisable within ten days of AutoLotto providing notice to the Company
of its initial coin offering. The Option expires on January 16, 2020. Due to management’s estimate of the lack of an active
market for the Option or the future market of the AutoLotto Tokens the Company recorded a value of $0 at April 30, 2018. Academy On January
30, 2018, the Company invested $250,000 into Academy Token, a utility token that will be used as a means of paying for immersive
training programs, educational offerings, and to access online content related to blockchain technology. Academy intends to address
the shortfall in the supply of blockchain developers due to the increasing demand of blockchain technology. Coral Health On January 31,
2018, the Company invested $250,000 into the Coral Health utility token. Coral Health aims to align the interests of different
players in the healthcare ecosystem. Coral Health intends to utilize blockchain technology to accelerate the uptake of personalized
medicine, incorporating all levels of healthcare from patient records, payments, insurance, prescriptions, clinical trials and
monitoring. Basecoin &amp; Origin Protocol On February
13, 2018 and February 20, 2018, the Company entered into two separate subscription agreements with KR CRYPTO SPE, LLC, a special-purpose
entity, for the purpose of acquiring tokens of Basecoin and Origin Protocol, respectively. The Company invested $100,000 and $50,000
into the subscription agreements for Basecoin and Origin Protocol, respectively. Basecoin’s token will be utilized as a form
of controlling the supply and demand of fiat-based currencies to expand or contract the money-supply, similar to how current central
banks attempt to maintain a normalized supply and demand of their respective fiat currencies. The Origin Protocol utilizes the
Ethereum blockchain, allowing developers to build decentralized marketplaces to facilitate the shared economy, such as home rentals,
ride share and bike share, without intermediary companies such as Airbnb and Uber. BlockEx On February
16, 2018, we entered into a Private Token Purchase Commitment Form (“BlockEx Agreement”) with BlockEx Limited (“BlockEx”)
a privately held limited liability company incorporated under the laws of Gibraltar. Under the terms of the BlockEx Agreement,
the Company agreed to purchase up to 5,714,285.71 Digital Asset Exchange Tokens (“DAXT”) from the Company for 2,000,000
Euros, or at the time of the purchase, approximately $2,481,600 USD. As of the date of this Report, the Company has purchased tokens
amounting to approximately 1,428,571 tokens for a purchase price of 395,069.53 Euros, approximately $500,000 USD. The tokens were
issued to the Company in June 2018. The Company filled the 2,000,000 Euro obligation for the BlockEx Agreement by pooling with
other investors for the remaining 1,604,930 Euros. The remaining 4,285,714.71 DAXT will be issued to the investor pool. This investment
provides the Company with exposure to a digital asset exchange platform. The BlockEx platform provides an institutional exchange,
white-labeled brokerage software, and the ability to launch ICO’s. DAXT is BlockEx’s ICO. It is a utility token. Only
holders of DAXT will be able to access the pre-sale feature of ICOs in BlockEx Markets. DAXT must be burnt each time a customer
uses it to purchase ICOs on a pre-sale basis. Wireline On February
6, 2018, the Company invested $20,000 into Wireline tokens (“WRL”). These tokens are offered by Wireline Developer
Fund, Inc., a Cayman Islands company established to launch a network platform that enables developers to create applications and
services that dynamically discover, interact, and trade with each other using smart contracts. Wireline is the decentralized network
and registry for serverless cloud computing. Services running on Wireline benefit from the scaling and high-availability guarantees
of internet- scale serverless architecture; the blockchain-backed registry provides a decentralized mechanism for service discovery
and coordination. VideoCoin On January
23, 2018, the Company invested $50,000 into VideoCoin tokens. These tokens are offered by VideoCoin Development Association, LTD
which develops and operates VideoCoin Network, a decentralized platform for video encoding, video storage, and video distribution.
The company's platform turns cloud-based video services into an algorithmic market running on a blockchain with a VideoCoin token.
The platform also captures unused computing capacity while providing tokenized rewards for users that participate in decentralizing
video content processing through the network. The company is based in Los Angeles, California. LegatumX On February
19, 2018, the Company entered into a Stock Purchase Agreement (“LegatumX Agreement”) with LegatumX, Inc. (“LegatumX”).
This investment will provide us with a market share into the legal industry for the storage, authentication and validation of legal
documents such as wills, trusts, deeds, mortgages, and more. We expect that the Media and Education segment of our business will
be able to assist this company in marketing their products to consumers worldwide, although we will be starting with U.S. consumers.
Under the terms of the LegatumX Agreement, we will initially receive 30% of LegatumX’s common stock calculated on a fully
diluted basis for a purchase price of $1,300,000:
Amount paid by Company Paid or Due on
$100,000 February 19, 2018
$200,000 May 20, 2018
100,000 shares of our Common Stock (1) March 1, 2018 (1) The value of our Common Stock for
this agreement was valued at $10 per share. The Company
may earn an additional (i) 5%, for a total of 35%, of LegatumX’s common stock if LegatumX realizes $2.3 million in gross
proceeds from the sale of the 100,000 shares of our common stock within the 12-month period following the effective date of the
Company’s filing of a Form 10 with the SEC (the “Form 10”), or (ii) an additional 10%, for a total of 40%, of
LegatumX’s common stock if LegatumX realizes $10.1 million in gross proceeds from the sale of the 100,000 shares of our common
stock within the 12-month period following the effective date of the Form 10. As of April 30, 2018, the Company paid $100,000 to
LegatumX in exchange for 20% ownership in LegatumX. As of the date of this Report, the Company has paid an additional $20,000 (for
a total of $120,000) and issued 100,000 shares of our common stock to LegatumX for a total of 25.5% ownership in LegatumX. The following table breaks out the
Company’s Investment in SAFTs:
Years Ended April 30,
2018 2017
Investment in SAFTs:
Chimes $ 500,000 $ -
BlockEx 500,000 -
Coral Health 250,000 -
Academy 250,000 -
Basecoin 100,000 -
Origin 50,000 -
VideoCoin 50,000 -
Wireline 20,000 -
Investment in SAFTs 1,720,000 -
Write-off of Investment in SAFTs (1,720,000 ) -
Total Investment in SAFTs $ - $ - Fair Value Measurement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ompany had no Level 3 financial assets or liabilities
as of April 30, 2018 and 2017. The Company uses Level 1 of the
fair value hierarchy to measure the fair value of investments in common equity securities. Refer to the table below for a breakout
of the Company’s investments in digital currencies and traditional securities as of April 30, 2018:
Fair Value Measurement Using
Carrying value Level 1 Level 2 Level 3 Total
April 30, 2018
Assets
Investments in securities $ 600,000 $ 600,000 $ - $ - $ 600,000
KinerjaPay 600,000 600,000 - - 600,000
$ 600,000 $ 600,000 $ - $ - $ 600,000 Investments in securities
are treated as available-for-sale securities and are carried at fair value with unrealized gains or losses included in other income
(expense). Unrealized loss on investments in digital currencies and securities were $1,020,000 and $0 for the years ended April
30, 2018 and 2017, respectively. There were no financial
securities or investments in digital assets as of April 30, 2017. The KinerjaPay Common
Stock was received as compensation and, as such, the Company did not use cash to acquire the securities. Subsequent to April
30, 2018, the Company decided to sell, in portions, it available-for-sale securities. In April and May 2019, the Company sold a
total of 517,425 of the 1,000,000 common shares it owns of KinerjaPay. The Company sold these shares at an average share price
of $0.60 for a total of $311,202. Due to the decreased value of the KinerjaPay common shares in the open market management believes
our investment in KinerjaPay is other-than-temporarily impaired at April 30, 2018. As a result, the Company revalued our investment
in available-for-sale securities at April 30, 2018, at $0.60 per share for a total of $600,000. As such, the Company recorded an
impairment in available-for-sale securities of $180,000 at April 30, 2018. Deferred Revenue The Company
has deferred revenue from its first consulting contract for the KPAY agreement. The Company determined that its obligations would
be met evenly over the course of the contract and, as such, will record revenue evenly over the course of the agreement. Estimated
used in the determination of value and duration may change on a per-contract basis and, in addition, the Company could change the
original estimates used for a specific contract depending on changes over the course of contracts with customers. For example,
the KPAY agreement is currently being recorded evenly over one year, however, the Company may determine the obligations to have
all been met early and may decide to record the remaining, unearned revenue immediately. Going Concern We will need
additional working capital for ongoing operations, which raises substantial doubt about our ability to continue as a going concern.
Management of the Company is working on a strategy to meet future operational goals which may include equity funding, short term
or long-term financing or debt financing, to enable the Company to reach profitable operations, however, there can be no assurances
that the plan will succeed, nor that the Company will be able to execute its plans. Cost of Goods Sold The cost of
goods sold is the direct costs attributable to the production of goods sold. Cost of goods sold primarily consisted of catering
and jobs supplies relating to the events portion of the Company’s business.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Cash and cash equivalents The Company
considers all highly liquid investments with a maturity of three months or less at the date of purchase to be cash equivalents.
Cash and cash equivalents consist of cash on deposit with banks and money market funds, the fair value of which approximates cost.
The Company maintains its cash balances with a high-credit-quality financial institution. At times, such cash may be in excess
of the Federal Deposit Insurance Corporation-insured limit of $250,000. The Company has not experienced any losses in such accounts,
and management believes the Company is not exposed to any significant credit risk on its cash and cash equivalents. 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Company currently is in the process of building
a mining facility for Digital Assets. All cost associated with that project, including the architectural, designs, and planning
cost are being capitalized until the completion of the project. Property and equipment are stated at cost and depreciated on a
straight-line basis over their estimated useful lives. Useful lives are 10 years for software and 10 years for buildings. Basic and Diluted Net Loss Per Share Net earnings
or loss per share is calculated in accordance with SFAS No. 128, Earnings Per Share for the period presented. Basic earnings, net
loss per share is based upon the weighted average number of common shares outstanding. Fully diluted earnings per s</t>
  </si>
  <si>
    <t>3. Restatement of Financial Statements</t>
  </si>
  <si>
    <t>Accounting Changes and Error Corrections [Abstract]</t>
  </si>
  <si>
    <t>Restatement of Financial Statements</t>
  </si>
  <si>
    <t xml:space="preserve">On January 16,
2018, the Company executed a 2-for-1 forward stock split. Accordingly, all references to the numbers of common shares and per share
data in the accompanying financial statements have been adjusted to reflect these splits, on a retroactive basis, unless indicated
otherwise. Upon further review it was determined the Company’s shareholders’ equity (deficit) had not been adjusted
for the above mentioned forward split. The balance at April 30, 2017 of common stock and additional paid-in capital was originally
reported at $20,368 and $6,179,489, respectively and revised as $40,737
and $6,159,120, respectively. In addition, the number of common shares issued and outstanding as of April 30, 2017 was originally
reported as 737,406 and revised as 40,737,406. The Company previously reported at April
30, 2018, fixed assets of $112,239 net of accumulated depreciation of $584. The Company determined as of the date of this Report
that the fixed assets were impaired as of the fiscal year ended April 30, 2018. As a result of the impairment the Company recorded
a write-off of fixed assets on the Statement of Operations for the $112,139. The Company
previously reported at April 30, 2018, its investments in digital currencies in accordance with the fair value election pursuant
with ASC 825, Financial Instruments and recorded unrealized gains of approximately $40,000 for the period ended April 30, 2018.
The Company determined as of the date of this Report that our investments in digital currencies should have been recorded as intangible
assets with indefinite lives to be reviewed for impairment annually and more frequently if events or changes in circumstances indicate
that it is more likely than not that they are impaired. The Company determined that due to the volatile nature of digital currencies
and the subsequent losses sustained by the Company upon selling the Company’s digital currencies on various exchanges the
Company has determined that its investments in digital currencies are fully impaired and have recorded a loss on impairment of
$1,126,334 at April 30, 2018. The Company previously reported at April
30, 2018, Investment in SAFTs of $1,720,000. The Company determined as of the date of this Report that there is no current or future
value related to the Investments in SAFTs and, as a result, have written-off the full $1,720,000. As a result of the impairment
the Company recorded a write-off of investment in SAFTs on the Statement of Operations for $1,720,000. The Company previously
reported at April 30, 2018, investment in available-for-sale securities of $780,000. Subsequent to April 30, 2018, the Company
decided to sell, in portions, it available-for-sale securities. In April and May 2019, the Company sold a total of 517,425 of the
1,000,000 common shares it owns of KinerjaPay. The Company sold these shares at an average share price of $0.60 for a total of
$311,202. Due to the decreased value of the KinerjaPay common shares in the open market management believes our investment in KinerjaPay
is other-than-temporarily impaired at April 30, 2018. As a result, the Company revalued our investment in available-for-sale securities
at April 30, 2018, at $0.60 per share for a total of $600,000. As such, the Company recorded an impairment in available-for-sale
securities of $180,000 at April 30, 2018. On January 17, 2018,
the Company entered into a Promissory Note Agreement (“AutoLotto Agreement”) with AutoLotto, Inc., a Delaware corporation.
Under the terms of the AutoLotto Agreement, the Company will pay to AutoLotto $1.5 million (the “Principal”) in exchange
for a promissory note that will accrue interest at one percent per annum (the “Interest”). All unpaid Principal and
Interest are due and payable to the Company at the earlier of (i) the closing of AutoLotto’s initial coin offering of at
least $20,000,000 or (ii) AutoLotto’s issuance of equity securities (excluding any conversion or issuance of any note or
other convertible security) of at least $20,000,000. In the event AutoLotto does not raise $20,000,000 through an initial coin
offering or issuance of equity noted above, any unpaid Principal and Interest will convert to equity at a rate of $250,000,000
divided by the number of common shares outstanding immediately prior to January 17, 2020. As part of the AutoLotto Agreement, the
Company also received an option to purchase tokens of the AutoLotto initial coin offering (the “Option”) equal to two
times the outstanding unpaid Principal and Interest under the AutoLotto Agreement. The exercise price of the Option will be an
undisclosed private pre-sale price, and the Option is exercisable within ten days of AutoLotto providing notice to the Company
of its initial coin offering. The Option expires on January 16, 2020. As of the date of
this Report, the Company has funded $500,000 toward the AutoLotto Agreement, of which $500,000 was funded at the fiscal year ending
April 30, 2018. The Company has determined that, at the date of this Report, it is more probable than not that AutoLotto will repay
the note. As such, the Company has fully reserved for the note receivable. The following table summarizes the effects of the revisions
on the financial statements for the period reported.
Consolidated Balance Sheets as of Previously Reported Adjustments As Restated
April 30, 2018
Property, plant &amp; equipment $ 112,239 $ (112,239 ) $ -
Note receivable, net $ 500,000 $ (500,000 ) $ -
Investments in digital currencies $ 1,166,477 $ (1,166,477 ) $ -
Investments in SAFTs $ 1,720,000 $ (1,720,000 ) $ -
Investments in available-for-sale securities $ 780,000 $ (180,000 ) $ 600,000
Consolidated Statement of Operations as of Previously Reported Adjustments As Restated
April 30, 2018
Write-off of investment in SAFTs $ - $ 1,720,000 $ 1,720,000
Write-off of fixed assets $ - $ 112,139 $ 112,139
Impairment of digital currencies $ - $ 1,126,334 $ 1,126,334
Impairment of available-for-sale securities $ - $ 180,000 $ 180,000
Reserve for note receivable $ - $ 500,000 $ 500,000
Unrealized loss on equity securities $ (979,857 ) $ 40,143 $ (1,020,000 )
Consolidated Statement of Shareholders' Equity (Deficit) as of Previously Reported Adjustments As Restated
April 30, 2017
Common stock - shares 737,406 40,000,000 40,737,406
Common stock - amount $ 20,368 $ 20,369 $ 40,737
Additional paid-in capital $ 6,179,489 $ (20,369 ) $ 6,159,120 </t>
  </si>
  <si>
    <t>4. Investment In LegatumX</t>
  </si>
  <si>
    <t>Investments [Abstract]</t>
  </si>
  <si>
    <t>Investment In LegatumX</t>
  </si>
  <si>
    <t xml:space="preserve">On February
19, 2018, the Company entered into a Stock Purchase Agreement (“LegatumX Agreement”) with LegatumX, Inc. (“LegatumX”).
This investment will provide the Company with a market share into the legal industry for the storage, authentication and validation
of legal documents such as wills, trusts, deeds, mortgages, and more. Under the terms of the LegatumX Agreement, the Company will
initially receive 30% of LegatumX’s common stock calculated on a fully diluted basis for a purchase price of $1,300,000. The Company
may earn an additional (i) 5%, for a total of 35%, of LegatumX’s common stock if LegatumX realizes $2.3 million in gross
proceeds from the sale of the 100,000 shares of our common stock within the 12-month period following the effective date of the
Company’s filing of a Form 10 with the SEC (the “Form 10”), or (ii) an additional 10%, for a total of 40%, of
LegatumX’s common stock if LegatumX realizes $10.1 million in gross proceeds from the sale of the 100,000 shares of our common
stock within the 12-month period following the effective date of the Form 10. As of April 30, 2018, the Company paid $100,000 to
LegatumX in exchange for 20% ownership in LegatumX. As of the date of this Report, the Company has paid an additional $20,000 (for
a total of $120,000) and issued 100,000 to LegatumX for a total of 25.5% ownership in LegatumX. We have determined
that our investment in LegatumX results in the Company being the primary beneficiary of LegatumX and, therefore, categorizes LegatumX
as a VIE. We believe we are the primary beneficiary due to our ownserhip of 20% of the outstanding common shares, our payment of
certain expenses on behalf of LegatumX and the presence of a BCII executive as one of the three directors on LegatumX. As such,
we have consolidated the operations of LegatumX from the date of investment through the year ended April 30, 2018. </t>
  </si>
  <si>
    <t>5. Property and Equipment, Net</t>
  </si>
  <si>
    <t>Property, Plant and Equipment [Abstract]</t>
  </si>
  <si>
    <t>Property and Equipment, Net</t>
  </si>
  <si>
    <t xml:space="preserve">Property and equipment
consisted of the following:
April 30,
2018 2017
Buildings $ 105,195 $ -
Software 7,528 -
Total 112,723 -
Less: Accumulated depreciation (584 ) -
Property and equipment, net $ 112,139 $ -
Write-off of Property and equipment (112,139 ) -
Property and equipment $ - $ - Depreciation expense was $584 and $0 for the years ended
April 30, 2018, and 2017, respectively. As of the date of this Report the Company determined that all of the property and equipment
was fully impaired. As a result, the Company wrote-off the full net value of $112,139 at April 30, 2018. </t>
  </si>
  <si>
    <t>6. Note Receivable</t>
  </si>
  <si>
    <t>Accounts and Financing Receivable, after Allowance for Credit Loss [Abstract]</t>
  </si>
  <si>
    <t>Note Receivable</t>
  </si>
  <si>
    <t xml:space="preserve">On January 17, 2018,
the Company entered into a Promissory Note Agreement (“AutoLotto Agreement”) with AutoLotto, Inc., a Delaware corporation.
Under the terms of the AutoLotto Agreement, the Company will pay to AutoLotto $1.5 million (the “Principal”) in exchange
for a promissory note that will accrue interest at one percent per annum (the “Interest”). All unpaid Principal and
Interest are due and payable to the Company at the earlier of (i) the closing of AutoLotto’s initial coin offering of at
least $20,000,000 or (ii) AutoLotto’s issuance of equity securities (excluding any conversion or issuance of any note or
other convertible security) of at least $20,000,000. In the event AutoLotto does not raise $20,000,000 through an initial coin
offering or issuance of equity noted above, any unpaid Principal and Interest will convert to equity at a rate of $250,000,000
divided by the number of common shares outstanding immediately prior to January 17, 2020. As part of the AutoLotto Agreement, the
Company also received an option to purchase tokens of the AutoLotto initial coin offering (the “Option”) equal to two
times the outstanding unpaid Principal and Interest under the AutoLotto Agreement. The exercise price of the Option will be an
undisclosed private pre-sale price, and the Option is exercisable within ten days of AutoLotto providing notice to the Company
of its initial coin offering. The Option expires on January 16, 2020. During the year the Company funded $500,000 to AutoLotto
in conjunction with the AutoLotto Agreement. The Note Receivable balance for the years ended April 30, 2018 and 2017 was $500,000
and $0, respectively. Due to management’s estimate of the lack of an active market for the Option or the future market of
the AutoLotto Tokens the Company recorded a value of $0 at April 30, 2018. Management has determined that it is more probable than
not that AutoLotto will be unable to satisfy the note receivable. As a result, the Company has fully reserved for the note receivable
at April 30, 2018. </t>
  </si>
  <si>
    <t>7. Liabilities Discharged in Receivership</t>
  </si>
  <si>
    <t>Liabilities Discharged In Receivership</t>
  </si>
  <si>
    <t>Liabilities Discharged in Receivership</t>
  </si>
  <si>
    <t xml:space="preserve">The Company
was dormant from October 2008 through May 15, 2016, until it was placed under the control of a Receiver in Nevada’s Eighth
Judicial District pursuant to Case #A14-715484-P (“the Case”). On June 13, 2017, pursuant to an order by the judge
presiding over the Case, the Company emerged from receivership and liabilities including accounts payable, accrued expenses, amounts
due to related parties, notes payable, and convertible notes amounting to $5,049,131 that had been outstanding since 2009, were
officially discharged. As a result, the Company recorded other income, “debt forgiveness” on its income statement for
the period ended July 31, 2017. The amount of debt discharged represented substantially all of the Company’s liabilities
outstanding as of April 30, 2018. </t>
  </si>
  <si>
    <t>8. Note Payable</t>
  </si>
  <si>
    <t>Notes Payable [Abstract]</t>
  </si>
  <si>
    <t>Note Payable</t>
  </si>
  <si>
    <t xml:space="preserve">Note payable consisted of the following:
April 30, 2018
April 30, 2017
Note Payable $ - $ 501,112
Total $ - $ 501,112 The interest expense associated
with the note payable was $0 and $5,913 for the years ended April 30, 2018 and 2017, respectively. </t>
  </si>
  <si>
    <t>9. Deferred Revenue</t>
  </si>
  <si>
    <t>Deferred Revenue [Abstract]</t>
  </si>
  <si>
    <t>Deferred Revenue</t>
  </si>
  <si>
    <t xml:space="preserve">As of April
30, 2018, deferred revenue amounted to $1,427,285 compared to $0 as of April 30, 2017. The deferred revenue was concentrated in
one customer with whom the Company had signed a one-year consulting agreement on January 11, 2018 (the “Consulting Agreement”).
Under the terms of the Consulting Agreement with the customer, the value of the contract was comprised of $250,000 in cash and
1,000,000 shares of stock valued at $1.80 per share, or $1,800,000, and was paid in full to the Company prior to the commencement
of services. The total value of the contract was $2,050,000. The Company or customer may cancel the Consulting Agreement at any
time for any reason whatsoever without an obligation to return any of the consideration received. In the event of such termination,
the Company would immediately record the entire deferred liability balance as service revenue. There were no deferred revenue balances as of April 30,
2017. </t>
  </si>
  <si>
    <t>10. Due to Related Parties</t>
  </si>
  <si>
    <t>Related Party Transactions [Abstract]</t>
  </si>
  <si>
    <t>Due to Related Parties</t>
  </si>
  <si>
    <t xml:space="preserve">In March 2018 and October 2018, Robert
Kalkstein, our Principal Financial Officer, loaned to the Company approximately $180,000 and $100,000, respectively, on a credit
card for hotel bills related to the Blockchain Unbound events. The short-term loans were repaid within 1-2 days and did not bear
any interest. As of April 30, 2018, the balance due
to related parties was $0. As of April 30, 2017, the balance due to related parties was $3,981,423. This amount was written off
as part of the discharge in receivership described in Note 7. Liabilities Discharged in Receivership. </t>
  </si>
  <si>
    <t>11. Commitments and Contingencies</t>
  </si>
  <si>
    <t>Commitments and Contingencies Disclosure [Abstract]</t>
  </si>
  <si>
    <t>Commitments and Contingencies</t>
  </si>
  <si>
    <t xml:space="preserve">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t>
  </si>
  <si>
    <t>12. Stockholders' Equity (Deficit)</t>
  </si>
  <si>
    <t>Stockholders' Equity (Deficit)</t>
  </si>
  <si>
    <t xml:space="preserve">The Company
has 400,000,000 shares of Common Stock authorized with a par value of $0.001 per share. As of April 30, 2018, and 2017, there were
39,548,579 and 40,737,406 shares of Common Stock outstanding, respectively. The Company
has 5,000,000 shares of Series A Preferred Stock (the “preferred shares”) authorized, with a par value of $0.001 per
share. The preferred shares shall have no voting rights unless and until such shares are converted into shares of common stock
of the Company. Each preferred share is convertible to 40 shares of Common Stock, which is adjusted for the 2-for-1 forward stock
split effective January 16, 2018. As of April 30, 2018, and 2017, there were 278,422 and 0 preferred shares outstanding, respectively. Per ASC 230-10-50-3,
the Company executed a non-cash financing activity by entering into an agreement with certain shareholders to convert their 12,944,660
shares of Common Stock into 323,617 preferred shares. On March 8, 2018, one shareholder converted 45,195 preferred shares into
1,807,800 shares of Common Stock. As of April 30, 2018, the following dilutive securities calculated using the treasury method
were considered equivalents for the purposes of calculating earnings per share:
Preferred shares convertible to Common Stock 11,136,860
Warrants 7,637,500
Stock options 234,247 2,000,000 warrants are not yet vested
and will vest on January 1, 2019. As such, the 2,000,000 warrants are not considered when calculating dilutive shares for the period. Common Stock Issued in Exchange for Consulting, Professional
and Other Services The Company
has issued non-statutory stock options, restricted stock purchase awards and stock compensation to directors and consultants. The
terms of stock options granted under these plans generally may not exceed 10 years. The Company currently does not have a defined
equity incentive plan. Stock issued to directors and consultants have been granted via individual agreements. Share-based
payment arrangements were made to compensate independent contractors to perform services as a way to conserve cash as we develop
our business. Share-based payments were made in negotiations with each independent contractor and may be in the form of an option
to purchase shares of our common stock or restricted shares of our common stock. The following are fair-values at specific dates:
Value Date
Fair Value ($ per share)
December 1, 2017 $ 0.063
January 1, 2018 $ 0.117
February 1, 2018 $ 1.25
March 1, 2018 $ 1.25
April 1, 2018 $ 1.25 ASC 505-50 requires
all nonemployee transactions, in which goods or services are the consideration received in exchange for equity instruments, to
be accounted for based on the fair value of the consideration received or the fair value of the equity instruments issued, whichever
is more reliably measurable. The Company believes these values represent an accurate representation of our fair market value at
the specific dates. According to these results above, the Company determined that it did not issue any options below the fair value
market price. The Company will keep this valuation in the event the IRS investigates our claims that our OTC-traded price is not
a fair representation of our market value on those dates. If the IRS concludes that the OTC-traded price should be used to determine
our valuation, there may be penalties to the grantees or to the Company under Section 409A of the Internal Revenue Code.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The ranges of assumptions for inputs are as follows:
● Expected term of share options and similar instruments: Pursuant to Paragraph 718-10-50-2(f)(2)(i) of the FASB Accounting Standards Codification the expected term of share options and represents the period of time the options are expected to be outstanding taking into consideration of the contractual term of the instruments and holder’s expected exercise behavior into the fair value of the instruments. The Company uses historical data to estimate holder’s expected exercise behavior.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The expected dividend yield is based on the Company’s current dividend yield as the best estimate of projected dividend yield for periods within the expected term of the share options and similar instruments.
● Risk-free rate(s).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During the
year ended April 30, 2018, the Company issued 653,333 restricted shares of Common Stock (“RSA”) to independent contractors
for professional services. The Company issued the shares of restricted Common Stock for services as outlined in the table below:
Value Date Fair Value ($ per share)
December 1, 2017 $ 0.063
January 1, 2018 $ 0.117
February 1, 2018 $ 1.25
March 1, 2018 $ 1.25 Preferred Stock Convertible to Common Stock During the
year ended April 30, 2018, the Company converted 45,195 preferred shares into 1,807,800 shares of Common Stock. The Company designated
500,000 shares as preferred shares. The Company had agreed to convert certain investor shares of Common Stock into the preferred
shares, which are convertible into shares of Common Stock at a rate of one preferred share into forty shares of Common Stock. At
April 30, 2018, the Company had 278,422 preferred shares issued and outstanding. The Company is obligated is issue shares of Common
Stock to the holders of the preferred shares at the holder’s discretion once the holder submits a notice of conversion to
the Company. The Company shall issue the required number of shares of Common Stock at a rate of 40 shares of Common Stock to 1
share of the preferred shares. In addition, the Holders shall have no voting rights unless and until such shares are converted
into shares of common stock and must provide written notice to the authorized representative of the Company in order to convert
their shares. In no event may the holder convert any preferred shares into Common Stock if, as a result of such conversion, the
Holder will own of record and/or beneficially in excess of 4.99% of the outstanding shares of Common Stock. On February
12, 2018, the Company filed a Certificate of Designation with the State of Nevada effective as of November 11, 2017 for a newly
authorized Series A Convertible Preferred Stock. A total of 500,000 shares of Series A Convertible Preferred Stock have been authorized
of which 278,422 shares were issued and outstanding, as follows: Series A Convertible Preferred
Issuee Name Shares
JOJ Holdings, LLC (1) 90,922
JFS Investments, Inc. (2) 187,500
Total 278,422
(1) Mr. Justin Schreiber is the control person of JOJ Holdings, LLC.
(2) Mr. Joe Salvani is the control person of JFS Investments, Inc. On March 8, 2018, JOJ Holdings, LLC converted 45,195 Series
A Preferred Shares into 1,807,800 shares of Common Stock. Service-Based Stock Options In December 2017,
the Company issued 300,000, 200,000 and 200,000 service-based options to an independent contractor valued at $374,970, $249,920,
and $249,900, respectively with exercise prices of $0.25, $2.50 and $5.00, respectively. In December 2017,
the Company issued 200,000 service-based options to an independent contractor valued at $131,150 with an exercise price of $0.50. In December 2017,
the Company issued 60,000 service-based options to an independent contractor valued at $3,660 with an exercise price of $0.50. In January 2018,
the Company issued 166,664, 66,668 and 66,668 service-based options to an independent contractor valued at $120,043, $83,055 and
$83,175, respectively with exercise prices of $1.25, $2.50 and $3.75, respectively. In January 2018,
the Company issued 4,000, 4,000 and 4,000 service-based options to an independent contractor valued at $4,968, $4,983 and $4,990,
respectively with exercise prices of $1.25, $2.50 and $3.75, respectively. In January 2018,
the Company issued 50,000, 50,000 and 50,000 service-based options to an independent contractor valued at $5,845, $61,945 and $61,825,
respectively with exercise prices of $1.25, $2.50 and $3.75, respectively. In February 2018,
the Company issued 144,000 service-based options to an independent director valued at $178,862 with an exercise price of $1.25. In February 2018,
the Company issued 16,500, 16,500 and 17,000 service-based options to an independent contractor valued at $19,232, $19,721 and
$20,794, respectively with exercise prices of $2.50, $5.00 and $7.50, respectively. In February 2018,
the Company issued 165,000, 165,000 and 170,000 service-based options to an independent contractor valued at $192,324, $197,208
and $207,944, respectively with exercise prices of $2.50, $5.00 and $7.50, respectively. A summary of the
outstanding service-based options are as follows:
Options Weighted Average Exercise Price Weighted Average Contractual Remaining Life
Balance at April 30, 2016 - - -
Issued - - -
Exercised - - -
Balance at April 30, 2017 - - -
Issued 2,116,000 2.68 6.64
Exercised - - -
Balance at April 30, 2018 2,116,000 2.68 6.64
Exercisable at April 30, 2018 276,332 0.82 5.66 The aggregate grant date fair value of
options granted during the years ended April 30, 2018 and 2017 amounted to $2,276,515 and $0, respectively. Compensation expense
related to stock options was $762,353 and $0 for the years ended April 30, 2018 and 2017, respectively. As of April 30, 2018, the total unrecognized
fair value compensation cost related to unvested stock options was $1,474,061, which is to be recognized over a remaining weighted-average
period of approximately 6.64 years. The significant assumptions used to determine
the fair value of options issued, using Black-Scholes option-pricing model are as follows:
Significant assumptions (weighted-average): April 30, 2018 April 30, 2017
Risk-free interest rate at grant date 2.55 % 0 %
Expected stock price volatility 231.98 % 0 %
Expected dividend payout - -
Expected option life (in years) 10 -
Expected forfeiture rate 0 % 0 % Restricted Stock The Company’s restricted stock
activity was as follows: Compensation expense related to restricted
shares was $2,460,083 and $0 for the years ended April 30, 2018 and 2017, respectively. Information relating to non-vested restricted
award shares is as follows:
Restricted Stock Shares Weighted Average Grant Date Fair Value
Non-vested, April 30, 2017 - -
Granted 2,820,000 1.16
Vested 220,000 0.07
Forfeited/Expired - -
Non-vested, April 30, 2018 2,600,000 1.25 Stock Purchase Warrants The stock purchase
warrants have been accounted for as equity in accordance with FASB ASC 480, Accounting for Derivative Financial Instruments indexed
to, and potentially settled in, a company’s own stock, distinguishing liabilities from equity. The Company had a total of 9,637,500 warrants outstanding
as of April 30, 2018 as outlined in the table below:
Quantity Issued
Strike Price
Average Remaining Contractual Life (years)
Amount Exercised
Founders 2,500,000 $ 2.50 4.39 $ –
Founders 2,000,000 $ 0.25 2.39 $ –
Private Placement 5,137,500 $ 0.25 2.48 $ –
Total 9,637,500 $ 0.83 $ – The $0.83 per
share is the weighted-average exercise price of all warrants that have been issued, which are convertible into one share of our
Common Stock. 2,000,000 warrants are not yet vested and will vest on January 1, 2019. As such the 2,000,000 warrants are not considered
when calculating dilutive shares for the period. The weighted-average
fair value of warrants granted during the years ended April 30, 2018 and 2017, and the weighted-average significant assumptions
used to determine those fair values, using a Black-Scholes-Merton option pricing model are as follows: </t>
  </si>
  <si>
    <t>13. Cost of Goods Sold</t>
  </si>
  <si>
    <t>Cost Of Good Sold Abstract</t>
  </si>
  <si>
    <t>Cost of Goods Sold</t>
  </si>
  <si>
    <t xml:space="preserve">The cost of
goods sold is the direct costs attributable to the production of goods sold. Cost of goods sold primarily consisted of catering
and jobs supplies relating to the events portion of the Company’s business. Cost of goods sold for the years ended April
30, 2018 and 2017 were $328,785 and $0, respectively. </t>
  </si>
  <si>
    <t>14. Income Taxes</t>
  </si>
  <si>
    <t>Income Tax Disclosure [Abstract]</t>
  </si>
  <si>
    <t>Income Taxes</t>
  </si>
  <si>
    <t xml:space="preserve">As of April
30, 2018, the Company has a federal net operating loss carry forwards of approximately $12,140,000 that can be utilized to reduce
future taxable income. The net operating loss carry forward will expire through 2024 if not utilized. Utilization of the net operating
loss and tax credit carry forward may be subject to substantial annual limitations due to the ownership change limitations provided
by the Internal Revenue Code of 1986, as amended, and similar state provisions. The annual limitation may result in the expiration
of net operating loss and tax credit carry forwards before utilization. The Company has provided a full valuation allowance on
the deferred tax asset because of uncertainty regarding realizability. </t>
  </si>
  <si>
    <t>15. Subsequent Events</t>
  </si>
  <si>
    <t>Subsequent Events [Abstract]</t>
  </si>
  <si>
    <t>Subsequent Events</t>
  </si>
  <si>
    <t xml:space="preserve">On July 2, 2018,
the Company entered into a service agreement with BlakFX to provide consulting services such as building BlakFX’s tokenization
model, an ICO Whitepaper, legal and KYC/AML, and technology review or design. The Company will receive $150,000 over six months for the services, plus 0.60% of
the total amount of U.S. Dollar raised in BlakCoin, their token. The $150,000 in U.S. Dothat the Company will receive is contingent upon
BlakFX raising at least $5,000,000 from any funding source. The Company has begun working on the BlakFX whitepaper. On August 14, 2018, the Company entered into a Promissory
Note for the principal amount of $250,000 and a flat rate of $25,000. The Promissory Note is due and payable on September
14, 2018. In conjunction, with the Promissory Note, the Company issued to the holder of the Promissory Note right to purchase 500,000
shares of the Company’s common stock at a per share purchase price of $1.25. On September
5, 2018, the Company entered into a Promissory Note for the principal amount of $100,000 and interest on the principle at the rate
of 10%. The Promissory Note is due and payable on September 18, 2018. In conjunction, with the Promissory Note, the Company issued
to the holder of the Promissory Note right to purchase 50,000 shares of the Company’s common stock at a per share purchase
price of $1.25. On October 9,
2018, the Company entered into a subscription purchase agreement with an accredited investor for $762,606 to purchase 435,775 shares
of our common stock at a price of $1.75 per share. The subscription was paid for in Ether and Bitcoin and translated into U.S.
Dollars at the then current market values of Ether and Bitcoin to arrive at the U.S. Dollar value of $762,606. </t>
  </si>
  <si>
    <t>2. Summary of Significant Accounting Policies (Policies)</t>
  </si>
  <si>
    <t>Basis of Presentation</t>
  </si>
  <si>
    <t xml:space="preserve">The accompanying
consolidated financial statements for the years ended April 30, 2018 and 2017 have been prepared in accordance and in conformity
with accounting principles generally accepted in the United States of America (“U.S. GAAP”) and applicable rules and
regulations of the Securities and Exchange Commission (“SEC”) regarding consolidated financial information. </t>
  </si>
  <si>
    <t>Use of Estimates</t>
  </si>
  <si>
    <t xml:space="preserve">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 and expenses during the periods
presented. Actual results could differ from those estimates. Significant
estimates made by management are, among others, realizability of long-lived assets, deferred taxes and stock option valuation.
Management reviews its estimates on a quarterly basis and, where necessary, makes adjustments prospectively. </t>
  </si>
  <si>
    <t>Variable Interest Entities</t>
  </si>
  <si>
    <t xml:space="preserve">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We currently consolidate one VIE, LegtumX,
as of April 30, 2018. The Company had no VIEs at April 30, 2017. Refer to Note 4, Investment in LegatumX, </t>
  </si>
  <si>
    <t>Revenue Recognition</t>
  </si>
  <si>
    <t xml:space="preserve">We recognize
revenue when the following criteria are met: (1) persuasive evidence of an arrangement exists; (2) delivery has occurred or services
are rendered; (3) the price to the buyer is fixed or determinable; and (4) collectability is reasonably assured. During the year
ended April 30, 2018, we had one contract with a customer to provide services. The Company used the OTC Market price of our customer
because we felt the price was readily available and volume of the common stock, which we received as compensation, was fairly liquid
to use the OTC Market price as an appropriate valuation. The Company may enter into additional agreements where we receive non-cash
assets as compensation, which will require us to use estimates on the value of our services, which will be recorded as revenue.
To the extent the Company receives compensation of illiquid non-cash assets, or any asset that may not have a readily determinable
fair market value, we may require the use of certain Level 3 fair value estimated as defined by ASC 820. Currently, the
Company’s revenue is in the form of consulting services provided to customers, sponsorship fees for promotional material
and events and event registration. Revenue is recognized pro rata on a monthly basis over the term of the contractual agreement
for consulting services and on the day of the event for promotional material and events and event registration. </t>
  </si>
  <si>
    <t>Stock-based compensation</t>
  </si>
  <si>
    <t>In accordance
with ASC 718, Compensation – Stock Based Compensation, and ASC 505, Equity Based Payments to Non- Employees (“ASC 505”),
the Company accounts for share-based payment using the fair value method. Common shares issued to third parties for non-cash consideration
are valued based on the fair market value of the services provided or the fair market value of the common stock on the measurement
date, whichever is readily determinable. Per ASC 505 the measurement date is (a) when a performance commitment, as defined, is
reached or (b) when the earlier of (i) the non-employee performance is complete or (ii) the instruments are vested. ASC 505 allows
for, when appropriate, an issuer to recognize the costs related to share-based payment transactions with non-employees before a
measurement date has occurred if (i) the quantity and terms of the equity instruments are known up front or (ii) the quantity or
any of the terms of the equity instruments are not known up front for purposes of recognition of any costs of the transaction during
financial reporting periods before the measurement date. If any costs are recognized prior to the measurement date the fair value
of the equity instruments shall be remeasured at each reporting period. The Company identified the measurement date for the share-based
instruments at the date of their specific performance commitment and did not recognize any related costs prior to the measurement
dates. The Company
calculates the fair value of option grants utilizing the Black-Scholes pricing model and estimates the fair value of the stock
based upon the estimated fair value of the common stock. The amount of stock-based compensation recognized during a period is based
on the value of the portion of the awards that are ultimately expected to vest. The result of the estimates used in our valuation
was approximately $3,222,436 million of stock-based compensation expense for the year ended April 30, 2018, comprised of $2,460,083
of expense related to common shares issued to independent contractors and $762,353 of expense related to options granted to independent
contractors.</t>
  </si>
  <si>
    <t>Segment Reporting</t>
  </si>
  <si>
    <t xml:space="preserve">The Company has four reportable segments:
Investment Management, Digital Asset Advisory Services, Media and Education, and Digital Asset Mining. The Investment Management
segment provides investment management services for block-chained related assets. The Digital Asset Advisory segment provides clients
a complete solution including, but not limited to, architecting their token structure and issuance, crypto-economic design, technology
engineering, consulting, generating whitepapers, software development, marketing and eventually making capital introductions. The
Media and Education segment helps promote the awareness, growth and education of blockchain technology and digital assets. The
Digital Asset Mining segment will set up mining facilities with access to inexpensive energy and lease these facilities to experienced
digital asset miners. The accounting policies of each of the
segments are the same as those described in the summary of significant accounting policies. The Company evaluates performance based
on profit or loss from operations before income taxes not including nonrecurring gains and losses and foreign exchange gains and
losses. We account for intersegment sales and transfers as if the sales or transfers were to third parties, that is, at current
market prices. The Company’s reportable segments
are strategic business units that offer different products and services. They are managed separately because each business requires
different technology and marketing strategies. As of the year ended April 30, 2018, the only reportable segment that generated
significant revenue or operations was the Media and Education segment. The Company is currently unable to follow through on the
development of its other segments. </t>
  </si>
  <si>
    <t>Investments in Digital Currencies</t>
  </si>
  <si>
    <t xml:space="preserve">The Company
categorizes its investments in digital currencies as intangible assets with indefinite lives and, in accordance with ASC 350, Intangibles
– Goodwill and Other, records them at cost. The Company reviews the intangible assets for impairment on an annual basis or
if events or changes in circumstances indicate it is more likely than not that they are impaired. A decline below cost in a quoted
price on an exchange may be an event indicating that it is more likely than not that a digital currency is impaired. Due to the
volatile nature of digital currencies and the subsequent losses sustained by the Company upon selling the Company’s digital
currencies on various exchanges the Company has determined that its investment in digital currencies are fully impaired and have
recorded a loss on impairment of $1,126,334 at April 30, 2018. </t>
  </si>
  <si>
    <t>Principle Market and Fair Value Determination</t>
  </si>
  <si>
    <t xml:space="preserve">In determining
which of the eligible digital currency exchanges is the Company’s principal market for the purpose of determining fair value
of individual digital currencies, the Company considers only digital currency exchanges that have an online platform and publish
transaction price and volume publicly. In determining which of the eligible digital currency exchanges is the appropriate principal
market, the Company reviews these criteria in the following order, for each digital currency being fair valued: First, the
Company prepares a list of eligible digital currency exchanges and determines if any meet all of the following three criteria:
(i) the digital currency exchange has a USD pairing to allow for USD liquidation to U.S. based customers, (ii) the Company has
access to the exchange as a U.S. based customer and can legally open an account on the exchange platform, and (iii) the exchange
complies with federal and state licensing requirements and practices regarding anti-money laundering procedures that are applicable
to the Company. From the list
of eligible digital currency exchanges prepared in accordance with the eligibility criteria noted above, the Company selects the
exchange with the highest trading volume and USD pairing for the trailing twelve months, taking into consideration intra-day pricing
fluctuations and the degree of variances in price on the digital currency exchanges. Second, if
no digital currency exchange meets all of the above criteria, the Company will filter each exchange that has a USD pairing, regardless
of whether it is accessible to U.S. based customers. From this list, the Company selects the exchange with the highest trading
volume and USD pairing for the trailing twelve months, taking into consideration intra-day pricing fluctuations and the degree
of variances in price. Third, if there
are no exchanges with USD pairing, the Company will assess exchanges for compliance with federal and state licensing requirements
that are applicable to the Company. The Company also assesses each exchange’s practices regarding anti-money laundering procedures.
The Company then identifies the pairing with the highest trading volume of the digital currency being fair valued to the digital
currency with the highest market capitalization for the prior trailing twelve months, taking into consideration intra-day pricing
fluctuations and the degree of variances in price on digital currency exchanges. The Company
determines its principal market annually for each digital currency held to determine if (i) there have been recent changes to each
digital currency exchange’s transaction volume in the prior trailing twelve months, (ii) if any digital currency exchanges
have fallen out of, or come into, compliance with applicable regulatory requirements, (iii) if there have been any digital currency
exchanges that have added a USD pairing, (iv) if exchanges previously inaccessible to the Company are now accessible, or (v) if
recent changes to each exchange price stability have occurred that would materially impact the selection of the principal market
and necessitate a change in the Company’s determination of its principal market. </t>
  </si>
  <si>
    <t>Investments in SAFTs and Pre-ICO Tokens</t>
  </si>
  <si>
    <t xml:space="preserve">The Company
enters into simple agreements for future tokens (“SAFT”) in which the Company invests in a company for a promise of
access to future product of the company. The Company accounts for its Investment in SAFT agreements as a financial asset and, in
accordance with ASC 321 Investments – Equity Securities The Company had investments in the following companies as
of April 30, 2018: KinerjaPay ICO(KPAY) On January 11,
2018, the Company entered into an advisory agreement to provide Initial Coin Offering (“ICO”) services to PT KinerjaPay
Indonesia, an Indonesian company and a wholly-owned subsidiary of KinerjaPay Corp., a Delaware corporation (OTCQB: KPAY) (“KPAY”).
As consideration for entering into the advisory agreement and providing services related to administering the KinerjaPay ICO and
establishing a Digital Asset Exchange in Indonesia, we were paid $250,000 in cash, and received 1,000,000 restricted shares of
KinerjaPay’s common stock, having a market value approximately $1,800,000 based upon the closing price of the KPAY shares
on the OTCQB of $1.80 on January 11, 2018. In addition, we shall receive a 50% equity ownership in an Indonesian-based Digital
Asset Exchange which has yet to be formed. Per the advisory agreement, the Company, in conjunction with Fintech Financial Consultants,
Inc. (“FFCI”) shall provide to the Company the following Advisory Services (“Services”): ● Consulting related
to the launch of the ICO and the establishment of a market on the Exchange for which to trade and transfer digital tokens; ● Introductions to third
parties with marketing and advisory experience potentially relevant to the ICO; and ● Creation of the Exchange
and a full complement of related pre-sale support, functionality and acquisitions concerning digital tokens. As part of the
Services, the Company and FFCI will formulate, develop, structure, establish, administer and operate the Exchange. Such Services
may include but shall not be limited to consulting and advisory services regarding trading, price discovery and settlement/clearing,
as well as, due diligence, escrow, underwriting and providing communication platforms to enable the adoption of new products and
technologies and to attract investors. The Company was previously working through its Japanese partner
to assist KPAY with its coin offering. A visit was made to Indonesia to collect additional data and develop strategy, however due
to a sharp reduction in demand for digital assets, the advisory work is still underway and will resume at the appropriate time
in the future. There are no disagreements between KPAY and Blockchain Industries and we anticipate being able to assist them in
the future with the their contemplated ICO. The equity interests
of the Exchange Entity shall be beneficially owned one-half (50%) by KPAY and one-half (50%) by the Company. The Company and FFCI
having made other arrangements between themselves, and FFCI acknowledges and agrees that FFCI shall have no equity interest in
the Exchange Entity. The Exchange
Entity shall initially be funded pursuant to a contribution by KPAY of Two Hundred Fifty Thousand U.S. Dollars ($250,000 USD) from
the proceeds generated by the ICO (the “Startup Contribution”). KPAY and the Company shall contribute such additional
capital to the Exchange Entity as mutually agreed upon to be necessary and appropriate for the operation of the Exchange and in
proportion to their respective ownership interests in the Exchange Entity. If the Company and/or FFCI advance funds to the Exchange
Entity prior to KPAY’s funding of the Startup Contribution, the Company and/or FFCI, as the case may be, shall be entitled
to prompt reimbursement for the entire amount of such funds so advanced. Chimes ICO On December
19, 2017 and February 5, 2018, the Company entered into two agreements with Chimes Broadcasting, Inc. (“Chimes”) to
purchase 500,000 equity tokens for $400,000 (the “Chimes Equity Tokens”). As of the year ended April 30, 2018, the
Company has disbursed $400,000 to Chimes in exchange for 500,000 Chimes Equity Tokens, to be issued at a later date, representing
less than 1% (0.5%) ownership in Chimes. There are 100,000,000 authorized Chimes Equity Tokens, which share the same economic benefits
to common shareholders of Chimes, however, the Chimes Equity Tokens are non-voting shares. In addition,
the Company entered into two Simple Agreements for Future Tokens (“SAFTs”) with Chimes Broadcasting, Inc. which grants
us the option to purchase future utility tokens for use on the Chimes network platform. To date, the Company has disbursed $100,000 to Chimes for an amount of CHIME tokens yet to be
determined. The Company has not been issued or received any CHIME tokens to date. AutoLotto On January
17, 2018, the Company entered into a Promissory Note Agreement (“AutoLotto Agreement”) with AutoLotto, Inc., a Delaware
corporation. Under the terms of the AutoLotto Agreement, the Company will pay to AutoLotto $1.5 million (the Principal”)
in exchange for a promissory note that will accrue interest at one percent per annum (the “Interest”). All unpaid Principal
and Interest are due and payable to the Company at the earlier of (i) the closing of AutoLotto’s initial coin offering of
at least $20,000,000 or (ii) AutoLotto’s issuance of equity securities (excluding any conversion or issuance of any note
or other convertible security) of at least $20,000,000. In the event AutoLotto does not raise $20,000,000 through an initial coin
offering or issuance of equity noted above, any unpaid Principal and Interest will convert to equity at a rate of $250,000,000
divided by the number of common shares outstanding immediately prior to January 17, 2020. As part of the AutoLotto Agreement, the
Company also received an option to purchase tokens of the AutoLotto initial coin offering (the “Option”) equal to two
times the outstanding unpaid Principal and Interest under the AutoLotto Agreement. The exercise price of the Option will be an
undisclosed private pre-sale price, and the Option is exercisable within ten days of AutoLotto providing notice to the Company
of its initial coin offering. The Option expires on January 16, 2020. Due to management’s estimate of the lack of an active
market for the Option or the future market of the AutoLotto Tokens the Company recorded a value of $0 at April 30, 2018. Academy On January
30, 2018, the Company invested $250,000 into Academy Token, a utility token that will be used as a means of paying for immersive
training programs, educational offerings, and to access online content related to blockchain technology. Academy intends to address
the shortfall in the supply of blockchain developers due to the increasing demand of blockchain technology. Coral Health On January 31,
2018, the Company invested $250,000 into the Coral Health utility token. Coral Health aims to align the interests of different
players in the healthcare ecosystem. Coral Health intends to utilize blockchain technology to accelerate the uptake of personalized
medicine, incorporating all levels of healthcare from patient records, payments, insurance, prescriptions, clinical trials and
monitoring. Basecoin &amp; Origin Protocol On February
13, 2018 and February 20, 2018, the Company entered into two separate subscription agreements with KR CRYPTO SPE, LLC, a special-purpose
entity, for the purpose of acquiring tokens of Basecoin and Origin Protocol, respectively. The Company invested $100,000 and $50,000
into the subscription agreements for Basecoin and Origin Protocol, respectively. Basecoin’s token will be utilized as a form
of controlling the supply and demand of fiat-based currencies to expand or contract the money-supply, similar to how current central
banks attempt to maintain a normalized supply and demand of their respective fiat currencies. The Origin Protocol utilizes the
Ethereum blockchain, allowing developers to build decentralized marketplaces to facilitate the shared economy, such as home rentals,
ride share and bike share, without intermediary companies such as Airbnb and Uber. BlockEx On February
16, 2018, we entered into a Private Token Purchase Commitment Form (“BlockEx Agreement”) with BlockEx Limited (“BlockEx”)
a privately held limited liability company incorporated under the laws of Gibraltar. Under the terms of the BlockEx Agreement,
the Company agreed to purchase up to 5,714,285.71 Digital Asset Exchange Tokens (“DAXT”) from the Company for 2,000,000
Euros, or at the time of the purchase, approximately $2,481,600 USD. As of the date of this Report, the Company has purchased tokens
amounting to approximately 1,428,571 tokens for a purchase price of 395,069.53 Euros, approximately $500,000 USD. The tokens were
issued to the Company in June 2018. The Company filled the 2,000,000 Euro obligation for the BlockEx Agreement by pooling with
other investors for the remaining 1,604,930 Euros. The remaining 4,285,714.71 DAXT will be issued to the investor pool. This investment
provides the Company with exposure to a digital asset exchange platform. The BlockEx platform provides an institutional exchange,
white-labeled brokerage software, and the ability to launch ICO’s. DAXT is BlockEx’s ICO. It is a utility token. Only
holders of DAXT will be able to access the pre-sale feature of ICOs in BlockEx Markets. DAXT must be burnt each time a customer
uses it to purchase ICOs on a pre-sale basis. Wireline On February
6, 2018, the Company invested $20,000 into Wireline tokens (“WRL”). These tokens are offered by Wireline Developer
Fund, Inc., a Cayman Islands company established to launch a network platform that enables developers to create applications and
services that dynamically discover, interact, and trade with each other using smart contracts. Wireline is the decentralized network
and registry for serverless cloud computing. Services running on Wireline benefit from the scaling and high-availability guarantees
of internet- scale serverless architecture; the blockchain-backed registry provides a decentralized mechanism for service discovery
and coordination. VideoCoin On January
23, 2018, the Company invested $50,000 into VideoCoin tokens. These tokens are offered by VideoCoin Development Association, LTD
which develops and operates VideoCoin Network, a decentralized platform for video encoding, video storage, and video distribution.
The company's platform turns cloud-based video services into an algorithmic market running on a blockchain with a VideoCoin token.
The platform also captures unused computing capacity while providing tokenized rewards for users that participate in decentralizing
video content processing through the network. The company is based in Los Angeles, California. LegatumX On February
19, 2018, the Company entered into a Stock Purchase Agreement (“LegatumX Agreement”) with LegatumX, Inc. (“LegatumX”).
This investment will provide us with a market share into the legal industry for the storage, authentication and validation of legal
documents such as wills, trusts, deeds, mortgages, and more. We expect that the Media and Education segment of our business will
be able to assist this company in marketing their products to consumers worldwide, although we will be starting with U.S. consumers.
Under the terms of the LegatumX Agreement, we will initially receive 30% of LegatumX’s common stock calculated on a fully
diluted basis for a purchase price of $1,300,000:
Amount paid by Company Paid or Due on
$100,000 February 19, 2018
$200,000 May 20, 2018
100,000 shares of our Common Stock (1) March 1, 2018 (1) The value of our Common Stock for
this agreement was valued at $10 per share. The Company
may earn an additional (i) 5%, for a total of 35%, of LegatumX’s common stock if LegatumX realizes $2.3 million in gross
proceeds from the sale of the 100,000 shares of our common stock within the 12-month period following the effective date of the
Company’s filing of a Form 10 with the SEC (the “Form 10”), or (ii) an additional 10%, for a total of 40%, of
LegatumX’s common stock if LegatumX realizes $10.1 million in gross proceeds from the sale of the 100,000 shares of our common
stock within the 12-month period following the effective date of the Form 10. As of April 30, 2018, the Company paid $100,000 to
LegatumX in exchange for 20% ownership in LegatumX. As of the date of this Report, the Company has paid an additional $20,000 (for
a total of $120,000) and issued 100,000 shares of our common stock to LegatumX for a total of 25.5% ownership in LegatumX. The following table breaks out the
Company’s Investment in SAFTs:
Years Ended April 30,
2018 2017
Investment in SAFTs:
Chimes $ 500,000 $ -
BlockEx 500,000 -
Coral Health 250,000 -
Academy 250,000 -
Basecoin 100,000 -
Origin 50,000 -
VideoCoin 50,000 -
Wireline 20,000 -
Investment in SAFTs 1,720,000 -
Write-off of Investment in SAFTs (1,720,000 ) -
Total Investment in SAFTs $ - $ - </t>
  </si>
  <si>
    <t>Fair Value Measurements</t>
  </si>
  <si>
    <t xml:space="preserve">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ompany had no Level 3 financial assets or liabilities
as of April 30, 2018 and 2017. The Company uses Level 1 of the
fair value hierarchy to measure the fair value of investments in common equity securities. Refer to the table below for a breakout
of the Company’s investments in digital currencies and traditional securities as of April 30, 2018:
Fair Value Measurement Using
Carrying value Level 1 Level 2 Level 3 Total
April 30, 2018
Assets
Investments in securities $ 600,000 $ 600,000 $ - $ - $ 600,000
KinerjaPay 600,000 600,000 - - 600,000
$ 600,000 $ 600,000 $ - $ - $ 600,000 Investments in securities
are treated as available-for-sale securities and are carried at fair value with unrealized gains or losses included in other income
(expense). Unrealized loss on investments in digital currencies and securities were $1,020,000 and $0 for the years ended April
30, 2018 and 2017, respectively. There were no financial
securities or investments in digital assets as of April 30, 2017. The KinerjaPay Common
Stock was received as compensation and, as such, the Company did not use cash to acquire the securities. Subsequent to April
30, 2018, the Company decided to sell, in portions, it available-for-sale securities. In April and May 2019, the Company sold a
total of 517,425 of the 1,000,000 common shares it owns of KinerjaPay. The Company sold these shares at an average share price
of $0.60 for a total of $311,202. Due to the decreased value of the KinerjaPay common shares in the open market management believes
our investment in KinerjaPay is other-than-temporarily impaired at April 30, 2018. As a result, the Company revalued our investment
in available-for-sale securities at April 30, 2018, at $0.60 per share for a total of $600,000. As such, the Company recorded an
impairment in available-for-sale securities of $180,000 at April 30, 2018. </t>
  </si>
  <si>
    <t xml:space="preserve">The Company
has deferred revenue from its first consulting contract for the KPAY agreement. The Company determined that its obligations would
be met evenly over the course of the contract and, as such, will record revenue evenly over the course of the agreement. Estimated
used in the determination of value and duration may change on a per-contract basis and, in addition, the Company could change the
original estimates used for a specific contract depending on changes over the course of contracts with customers. For example,
the KPAY agreement is currently being recorded evenly over one year, however, the Company may determine the obligations to have
all been met early and may decide to record the remaining, unearned revenue immediately. </t>
  </si>
  <si>
    <t>Going Concern</t>
  </si>
  <si>
    <t xml:space="preserve">We will need
additional working capital for ongoing operations, which raises substantial doubt about our ability to continue as a going concern.
Management of the Company is working on a strategy to meet future operational goals which may include equity funding, short term
or long-term financing or debt financing, to enable the Company to reach profitable operations, however, there can be no assurances
that the plan will succeed, nor that the Company will be able to execute its plans. </t>
  </si>
  <si>
    <t xml:space="preserve">The cost of
goods sold is the direct costs attributable to the production of goods sold. Cost of goods sold primarily consisted of catering
and jobs supplies relating to the events portion of the Company’s business. </t>
  </si>
  <si>
    <t>Stock Purchase Warrants</t>
  </si>
  <si>
    <t xml:space="preserve">The Company
accounts for warrants issued to purchase shares of its Common Stock as equity in accordance with FASB ASC 480, Accounting for Derivative
Financial Instruments Indexed to, and Potentially Settled in, a Company’s Own Stock, Distinguishing Liabilities from Equity. </t>
  </si>
  <si>
    <t>Cash and Cash Equivalents</t>
  </si>
  <si>
    <t xml:space="preserve">The Company
considers all highly liquid investments with a maturity of three months or less at the date of purchase to be cash equivalents.
Cash and cash equivalents consist of cash on deposit with banks and money market funds, the fair value of which approximates cost.
The Company maintains its cash balances with a high-credit-quality financial institution. At times, such cash may be in excess
of the Federal Deposit Insurance Corporation-insured limit of $250,000. The Company has not experienced any losses in such accounts,
and management believes the Company is not exposed to any significant credit risk on its cash and cash equivalents. </t>
  </si>
  <si>
    <t>Property and Equipment</t>
  </si>
  <si>
    <t xml:space="preserve">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Company currently is in the process of building
a mining facility for Digital Assets. All cost associated with that project, including the architectural, designs, and planning
cost are being capitalized until the completion of the project. Property and equipment are stated at cost and depreciated on a
straight-line basis over their estimated useful lives. Useful lives are 10 years for software and 10 years for buildings. </t>
  </si>
  <si>
    <t>Basic and Diluted Net Loss Per Share</t>
  </si>
  <si>
    <t xml:space="preserve">Net earnings
or loss per share is calculated in accordance with SFAS No. 128, Earnings Per Share for the period presented. Basic earnings, net
loss per share is based upon the weighted average number of common shares outstanding. Fully diluted earnings per share is based
on the assumption includes dilutive equivalents such as warrants, stock options, and convertible preferred stock. </t>
  </si>
  <si>
    <t>Recent Accounting Pronouncements</t>
  </si>
  <si>
    <t xml:space="preserve">Recently Adopted Accounting Standards In January 2017,
the Financial Accounting Standards Board (“FASB”) issued Accounting Standard Update (“ASU”) 2017-01, Business
Combinations: Clarifying the Definition of a Business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In April 2016, the
FASB issued ASU No. 2016-10, “Revenue from Contracts with Customers,” Topic 606: “Identifying Performance Obligations
and Licensing”. This Update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In May 2016, the FASB issued ASU No. 2016-12, “Revenue
from Contracts with Customers,” Topic 606: “Narrow-Scope Improvements and Practical Expedients”. The amendments
in this Update addres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is ASU is the final version of Proposed Accounting Standards Update 2015-320, “Revenue from Contracts with Customers,”
(Topic 606): “Narrow-Scope Improvements and Practical Expedients,” which has been deleted. In December 2016, the FASB
issued ASU No. 2016-20, “Revenue from Contracts with Customers,” Topic 606: “Technical Corrections and Improvements
to Topic 606, Revenue from Contracts with Customers”. The amendments in this Update address narrow-scope improvements to
the guidance on loan guarantee fees, contract cost-impairment testing, contract costs-interaction of impairment testing with guidance
in other topics, provision for losses on construction-type and production-type contracts, scope of topic 606 to exclude all contracts
that are within the scope of Topic 944, disclosure of remaining performance obligations, disclosure of prior-period performance
obligations, contract modifications, contract asset versus receivable, refund liability, advertising costs, fixed-odds wagering
contracts in the casino industry and cost capitalization for advisors to private funds and public funds. The Board decided to issue
a separate Update for technical corrections and improvements to Topic 606 and other Topics amended by Update 2014-09 to increase
stakeholders’ awareness of the proposals and to expedite improvements to Update 2014-09. This ASU is effective for fiscal
years, and interim periods within those years beginning after December 15, 2017 for public companies and 2018 for non-public entities.
We adopted the new standard effective May 1, 2018, using the modified retrospective transition method. We
developed an implementation plan to adopt this new guidance, which included an assessment of the impact of the new guidance on
our financial position and results of operations. We have substantially completed our assessment and have determined that this
standard will not have a material impact on our financial position or results of operations, except enhanced disclosure regarding
revenue recognition, including disclosures of revenue streams, performance obligations, variable consideration and the related
judgments and estimates necessary to apply the new standard. On May 1, 2018, we adopted the new accounting standard ASC 606, Revenue
from Contracts with Customers and for all open contracts and related amendments as of May 1, 2018 using the modified retrospective
method. Results for reporting periods beginning after May 1, 2018 will be presented under ASC 606, while the comparative information
will not be restated and will continue to be reported under the accounting standards in effect for those periods. Recently Issued Accounting Pronouncements In March 2016,
the FASB issued ASU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e Company adopted the provisions of this ASU effective May 1, 2017. The adoption of this update did not have an impact on the
Company’s financial statements. In March 2016,
the FASB issued ASU 2016-07, Investments - Equity Method and Joint Ventures (Topic 323): Simplifying the Transition to the Equity
Method of Accounting (ASU 2016-07). ASU 2016-07 eliminates the requirement that when an investment, initially accounted for under
a method other than the equity method of accounting, subsequently qualifies for use of the equity method, an investor must retrospectively
apply the equity method in prior periods in which it held the investment. This requires an investor to determine the fair value
of the investee’s underlying assets and liabilities retrospectively at each investment date and revise all prior periods
as if the equity method had always been applied. The new guidance requires the investor to apply the equity method prospectively
from the date the investment qualifies for the equity method. The investor will add the carrying value of the existing investment
to the cost of the additional investment to determine the initial cost basis of the equity method investment. ASU 2016-07 is effective
for fiscal years beginning after December 15, 2016, and interim periods within those fiscal years, and early adoption is permitted.
The Company adopted ASU 2016-07 in the first quarter of fiscal 2018. The adoption of ASU 2016-07 in the first quarter of fiscal
2018 did not impact the Company's financial position or results of operations. In February
2016, the FASB issued ASU No. 2016-02, Leases (Topic 842) In August 2016,
the FASB issued ASU 2016-15, Statement of Cash Flows (Topic 230) Classification of Certain Cash Receipts and Cash Payments In May 2017,
the FASB issued ASU No 2017-09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Management has
evaluated other recently issued accounting pronouncements and does not believe that any of these pronouncements will have a significant
impact on our consolidated financial statements and related disclosures. </t>
  </si>
  <si>
    <t>2. Summary of Significant Accounting Policies (Tables)</t>
  </si>
  <si>
    <t>Schedule of stock purchase agreement</t>
  </si>
  <si>
    <t>Amount paid by Company Paid or Due on
$100,000 February 19, 2018
$200,000 May 20, 2018
100,000 shares of our Common Stock (1) March 1, 2018 (1) The value of our Common Stock for
this agreement was valued at $10 per share.</t>
  </si>
  <si>
    <t>Investment in SAFTs</t>
  </si>
  <si>
    <t xml:space="preserve">Years Ended April 30,
2018 2017
Investment in SAFTs:
Chimes $ 500,000 $ -
BlockEx 500,000 -
Coral Health 250,000 -
Academy 250,000 -
Basecoin 100,000 -
Origin 50,000 -
VideoCoin 50,000 -
Wireline 20,000 -
Investment in SAFTs 1,720,000 -
Write-off of Investment in SAFTs (1,720,000 ) -
Total Investment in SAFTs $ - $ - </t>
  </si>
  <si>
    <t>Fair value of digital currencies</t>
  </si>
  <si>
    <t xml:space="preserve">Fair Value Measurement Using
Carrying value Level 1 Level 2 Level 3 Total
April 30, 2018
Assets
Investments in securities $ 600,000 $ 600,000 $ - $ - $ 600,000
KinerjaPay 600,000 600,000 - - 600,000
$ 600,000 $ 600,000 $ - $ - $ 600,000 </t>
  </si>
  <si>
    <t>3. Restatement of Financial Statements (Tables)</t>
  </si>
  <si>
    <t>Restatement of financial statements</t>
  </si>
  <si>
    <t xml:space="preserve">Consolidated Balance Sheets as of Previously Reported Adjustments As Restated
April 30, 2018
Property, plant &amp; equipment $ 112,239 $ (112,239 ) $ -
Note receivable, net $ 500,000 $ (500,000 ) $ -
Investments in digital currencies $ 1,166,477 $ (1,166,477 ) $ -
Investments in SAFTs $ 1,720,000 $ (1,720,000 ) $ -
Investments in available-for-sale securities $ 780,000 $ (180,000 ) $ 600,000
Consolidated Statement of Operations as of Previously Reported Adjustments As Restated
April 30, 2018
Write-off of investment in SAFTs $ - $ 1,720,000 $ 1,720,000
Write-off of fixed assets $ - $ 112,139 $ 112,139
Impairment of digital currencies $ - $ 1,126,334 $ 1,126,334
Impairment of available-for-sale securities $ - $ 180,000 $ 180,000
Reserve for note receivable $ - $ 500,000 $ 500,000
Unrealized loss on equity securities $ (979,857 ) $ 40,143 $ (1,020,000 )
Consolidated Statement of Shareholders' Equity (Deficit) as of Previously Reported Adjustments As Restated
April 30, 2017
Common stock - shares 737,406 40,000,000 40,737,406
Common stock - amount $ 20,368 $ 20,369 $ 40,737
Additional paid-in capital $ 6,179,489 $ (20,369 ) $ 6,159,120 </t>
  </si>
  <si>
    <t>5. Property and Equipment, Net (Tables)</t>
  </si>
  <si>
    <t>Schedule of property and equipment</t>
  </si>
  <si>
    <t xml:space="preserve">April 30,
2018 2017
Buildings $ 105,195 $ -
Software 7,528 -
Total 112,723 -
Less: Accumulated depreciation (584 ) -
Property and equipment, net $ 112,139 $ -
Write-off of Property and equipment (112,139 ) -
Property and equipment $ - $ - </t>
  </si>
  <si>
    <t>8. Note Payable (Tables)</t>
  </si>
  <si>
    <t>Schedule of notes payable</t>
  </si>
  <si>
    <t xml:space="preserve">April 30, 2018
April 30, 2017
Note Payable $ - $ 501,112
Total $ - $ 501,112 </t>
  </si>
  <si>
    <t>12. Stockholders' Equity (Deficit) (Tables)</t>
  </si>
  <si>
    <t>Schedule of dilutive securities</t>
  </si>
  <si>
    <t xml:space="preserve">Preferred shares convertible to Common Stock 11,136,860
Warrants 7,637,500
Stock options 234,247 </t>
  </si>
  <si>
    <t>Schedule of stock issued for services</t>
  </si>
  <si>
    <t xml:space="preserve">Value Date
Fair Value ($ per share)
December 1, 2017 $ 0.063
January 1, 2018 $ 0.117
February 1, 2018 $ 1.25
March 1, 2018 $ 1.25
April 1, 2018 $ 1.25
Value Date Fair Value ($ per share)
December 1, 2017 $ 0.063
January 1, 2018 $ 0.117
February 1, 2018 $ 1.25
March 1, 2018 $ 1.25 </t>
  </si>
  <si>
    <t>Schedule of preferred notes convertible to common stock</t>
  </si>
  <si>
    <t xml:space="preserve">Issuee Name Shares
JOJ Holdings, LLC (1) 90,922
JFS Investments, Inc. (2) 187,500
Total 278,422
(1) Mr. Justin Schreiber is the control person of JOJ Holdings, LLC.
(2) Mr. Joe Salvani is the control person of JFS Investments, Inc. </t>
  </si>
  <si>
    <t>Service-based option activity</t>
  </si>
  <si>
    <t xml:space="preserve">Options Weighted Average Exercise Price Weighted Average Contractual Remaining Life
Balance at April 30, 2016 - - -
Issued - - -
Exercised - - -
Balance at April 30, 2017 - - -
Issued 2,116,000 2.68 6.64
Exercised - - -
Balance at April 30, 2018 2,116,000 2.68 6.64
Exercisable at April 30, 2018 276,332 0.82 5.66 </t>
  </si>
  <si>
    <t>Schedule of assumptions used</t>
  </si>
  <si>
    <t>Significant assumptions (weighted-average): April 30, 2018 April 30, 2017
Risk-free interest rate at grant date 2.55 % 0 %
Expected stock price volatility 231.98 % 0 %
Expected dividend payout - -
Expected option life (in years) 10 -
Expected forfeiture rate 0 % 0 %</t>
  </si>
  <si>
    <t>Non-vested restricted award activity</t>
  </si>
  <si>
    <t xml:space="preserve">Restricted Stock Shares Weighted Average Grant Date Fair Value
Non-vested, April 30, 2017 - -
Granted 2,820,000 1.16
Vested 220,000 0.07
Forfeited/Expired - -
Non-vested, April 30, 2018 2,600,000 1.25 </t>
  </si>
  <si>
    <t>Schedule of warrants outstanding</t>
  </si>
  <si>
    <t xml:space="preserve">Quantity Issued
Strike Price
Average Remaining Contractual Life (years)
Amount Exercised
Founders 2,500,000 $ 2.50 4.39 $ –
Founders 2,000,000 $ 0.25 2.39 $ –
Private Placement 5,137,500 $ 0.25 2.48 $ –
Total 9,637,500 $ 0.83 $ – </t>
  </si>
  <si>
    <t>2. Summary of Significant Accounting Policies (Details)</t>
  </si>
  <si>
    <t>Apr. 30, 2018USD ($)shares</t>
  </si>
  <si>
    <t>February 19, 2018</t>
  </si>
  <si>
    <t>Amount paid by Company</t>
  </si>
  <si>
    <t>May 20, 2018</t>
  </si>
  <si>
    <t>March 1, 2018</t>
  </si>
  <si>
    <t>Amount paid by Company, shares | shares</t>
  </si>
  <si>
    <t>[1]</t>
  </si>
  <si>
    <t>The value of our Common Stock for this agreement was valued at $10 per share.</t>
  </si>
  <si>
    <t>2. Summary of Significant Accounting Policies (Details 1) - USD ($)</t>
  </si>
  <si>
    <t>Chimes</t>
  </si>
  <si>
    <t>BlockEx</t>
  </si>
  <si>
    <t>Coral Health</t>
  </si>
  <si>
    <t>Academy</t>
  </si>
  <si>
    <t>Basecoin</t>
  </si>
  <si>
    <t>Origin</t>
  </si>
  <si>
    <t>VideoCoin</t>
  </si>
  <si>
    <t>Wireline</t>
  </si>
  <si>
    <t>Write-off of Investment in SAFTs</t>
  </si>
  <si>
    <t>2. Summary of Significant Accounting Policies (Details 2) - USD ($)</t>
  </si>
  <si>
    <t>Level 1</t>
  </si>
  <si>
    <t>Level 2</t>
  </si>
  <si>
    <t>Level 3</t>
  </si>
  <si>
    <t>KinerjaPay</t>
  </si>
  <si>
    <t>KinerjaPay | Level 1</t>
  </si>
  <si>
    <t>KinerjaPay | Level 2</t>
  </si>
  <si>
    <t>KinerjaPay | Level 3</t>
  </si>
  <si>
    <t>2. Summary of Significant Accounting Policies (Details Narrative) - USD ($)</t>
  </si>
  <si>
    <t>Software</t>
  </si>
  <si>
    <t>Estimated lives of property and equipment</t>
  </si>
  <si>
    <t>10 years</t>
  </si>
  <si>
    <t>Buildings</t>
  </si>
  <si>
    <t>3. Restatement of Financial Statements (Details) - USD ($)</t>
  </si>
  <si>
    <t>Property, plant &amp; equipment</t>
  </si>
  <si>
    <t>Note receivable, net</t>
  </si>
  <si>
    <t>Investments in digital currencies</t>
  </si>
  <si>
    <t>Investments in SAFTs</t>
  </si>
  <si>
    <t>Investments in available-for-sale securities</t>
  </si>
  <si>
    <t>Previously Reported</t>
  </si>
  <si>
    <t>Adjustments</t>
  </si>
  <si>
    <t>3. Restatement of Financial Statements (Details 1) - USD ($)</t>
  </si>
  <si>
    <t>Unrealized loss on equity securities</t>
  </si>
  <si>
    <t>3. Restatement of Financial Statements (Details 2) - USD ($)</t>
  </si>
  <si>
    <t>Common stock - shares</t>
  </si>
  <si>
    <t>Common stock - amount</t>
  </si>
  <si>
    <t>5. Property and Equipment, Net (Details) - USD ($)</t>
  </si>
  <si>
    <t>Property and equipment cost</t>
  </si>
  <si>
    <t>Accumulated depreciation</t>
  </si>
  <si>
    <t>Property and equipment, net</t>
  </si>
  <si>
    <t>Write-off of property and equipment</t>
  </si>
  <si>
    <t>Property and equipment net</t>
  </si>
  <si>
    <t>5. Property and Equipment, Net (Details Narrative) - USD ($)</t>
  </si>
  <si>
    <t>Depreciation expense</t>
  </si>
  <si>
    <t>8. Note Payable (Details) - USD ($)</t>
  </si>
  <si>
    <t>8. Note Payable (Details Narrative) - USD ($)</t>
  </si>
  <si>
    <t>9. Deferred Revenue (Details Narrative) - USD ($)</t>
  </si>
  <si>
    <t>10. Due to Related Parties (Details Narrative) - USD ($)</t>
  </si>
  <si>
    <t>12. Stockholders' Equity (Deficit) (Details)</t>
  </si>
  <si>
    <t>Apr. 30, 2018shares</t>
  </si>
  <si>
    <t>Preferred shares convertible to Common Stock</t>
  </si>
  <si>
    <t>Antidilutive shares</t>
  </si>
  <si>
    <t>Warrants</t>
  </si>
  <si>
    <t>Stock Options</t>
  </si>
  <si>
    <t>12. Stockholders' Equity (Deficit) (Details 1)</t>
  </si>
  <si>
    <t>Apr. 30, 2018$ / shares</t>
  </si>
  <si>
    <t>Issuance 1 [Member]</t>
  </si>
  <si>
    <t>Value date</t>
  </si>
  <si>
    <t>Dec. 1,
		2017</t>
  </si>
  <si>
    <t>Value per share</t>
  </si>
  <si>
    <t>$ .063</t>
  </si>
  <si>
    <t>Issuance 1 [Member] | Restricted Stock [Member]</t>
  </si>
  <si>
    <t>Issuance 2 [Member]</t>
  </si>
  <si>
    <t>Jan. 1,
		2018</t>
  </si>
  <si>
    <t>$ .117</t>
  </si>
  <si>
    <t>Issuance 2 [Member] | Restricted Stock [Member]</t>
  </si>
  <si>
    <t>Issuance 3 [Member]</t>
  </si>
  <si>
    <t>Feb. 1,
		2018</t>
  </si>
  <si>
    <t>Issuance 3 [Member] | Restricted Stock [Member]</t>
  </si>
  <si>
    <t>Issuance 4 [Member]</t>
  </si>
  <si>
    <t>Mar. 1,
		2018</t>
  </si>
  <si>
    <t>Issuance 4 [Member] | Restricted Stock [Member]</t>
  </si>
  <si>
    <t>Issuance 5 [Member]</t>
  </si>
  <si>
    <t>Apr. 1,
		2018</t>
  </si>
  <si>
    <t>12. Stockholders' Equity (Deficit) (Details 2)</t>
  </si>
  <si>
    <t>Series A Convertible Preferred Shares</t>
  </si>
  <si>
    <t>JOJ Holdings, LLC</t>
  </si>
  <si>
    <t>JFS Investments, Inc.</t>
  </si>
  <si>
    <t>[2]</t>
  </si>
  <si>
    <t>Mr. Justin Schreiber is the control person of JOJ Holdings, LLC.</t>
  </si>
  <si>
    <t>Mr. Joe Salvani is the control person of JFS Investments, Inc.</t>
  </si>
  <si>
    <t>12. Stockholders' Equity (Deficit) (Details 3) - $ / shares</t>
  </si>
  <si>
    <t>Number of options outstanding, beginning</t>
  </si>
  <si>
    <t>Number of options issued</t>
  </si>
  <si>
    <t>Number of options exercised</t>
  </si>
  <si>
    <t>Number of options outstanding, ending</t>
  </si>
  <si>
    <t>Number of options exercisable</t>
  </si>
  <si>
    <t>Weighted average exercise price outstanding, beginning</t>
  </si>
  <si>
    <t>$ .00</t>
  </si>
  <si>
    <t>Weighted average exercise price issued</t>
  </si>
  <si>
    <t>.00</t>
  </si>
  <si>
    <t>Weighted average exercise price exercised</t>
  </si>
  <si>
    <t>Weighted average exercise price outstanding, ending</t>
  </si>
  <si>
    <t>Weighted average exercise price exercisable</t>
  </si>
  <si>
    <t>$ .82</t>
  </si>
  <si>
    <t>Weighted average contractual remaining life issued</t>
  </si>
  <si>
    <t>6 years 7 months 20 days</t>
  </si>
  <si>
    <t>Weighted average contractual remaining life outstanding</t>
  </si>
  <si>
    <t>Weighted average contractual remaining life exercisable</t>
  </si>
  <si>
    <t>5 years 7 months 28 days</t>
  </si>
  <si>
    <t>12. Stockholders' Equity (Deficit) (Details 4)</t>
  </si>
  <si>
    <t>Risk-free interest rate at grant date</t>
  </si>
  <si>
    <t>2.55%</t>
  </si>
  <si>
    <t>0.00%</t>
  </si>
  <si>
    <t>Expected stock price volatility</t>
  </si>
  <si>
    <t>231.98%</t>
  </si>
  <si>
    <t>Expected dividend payout</t>
  </si>
  <si>
    <t>Expected option life (in years)</t>
  </si>
  <si>
    <t>0 years</t>
  </si>
  <si>
    <t>Expected forfeiture rate</t>
  </si>
  <si>
    <t>12. Stockholders' Equity (Deficit) (Details 5)</t>
  </si>
  <si>
    <t>Apr. 30, 2018$ / sharesshares</t>
  </si>
  <si>
    <t>Number of nonvested restricted stock outstanding, beginning | shares</t>
  </si>
  <si>
    <t>Number of nonvested restricted stock granted | shares</t>
  </si>
  <si>
    <t>Number of nonvested restricted stock vested | shares</t>
  </si>
  <si>
    <t>Number of nonvested restricted stock forfeited/expired | shares</t>
  </si>
  <si>
    <t>Number of nonvested restricted stock outstanding, ending | shares</t>
  </si>
  <si>
    <t>Weighted average grant date fair value outstanding, beginning | $ / shares</t>
  </si>
  <si>
    <t>Weighted average grant date fair value granted | $ / shares</t>
  </si>
  <si>
    <t>Weighted average grant date fair value vested | $ / shares</t>
  </si>
  <si>
    <t>.07</t>
  </si>
  <si>
    <t>Weighted average grant date fair value forfeited/expired | $ / shares</t>
  </si>
  <si>
    <t>Weighted average grant date fair value outstanding, ending | $ / shares</t>
  </si>
  <si>
    <t>12. Stockholders' Equity (Deficit) (Details 6)</t>
  </si>
  <si>
    <t>Apr. 30, 2018USD ($)$ / sharesshares</t>
  </si>
  <si>
    <t>Warrants outstanding | shares</t>
  </si>
  <si>
    <t>Amount exercised | $</t>
  </si>
  <si>
    <t>Warrants | Private Placement</t>
  </si>
  <si>
    <t>Warrant strike price | $ / shares</t>
  </si>
  <si>
    <t>Warrant average remaining life</t>
  </si>
  <si>
    <t>2 years 5 months 23 days</t>
  </si>
  <si>
    <t>Warrants | Founders</t>
  </si>
  <si>
    <t>4 years 4 months 20 days</t>
  </si>
  <si>
    <t>2 years 4 months 20 days</t>
  </si>
  <si>
    <t>13. Cost of Goods Sold (Details Narrative) - USD ($)</t>
  </si>
  <si>
    <t>14. Income Taxes (Details Narrative)</t>
  </si>
  <si>
    <t>Apr. 30, 2018USD ($)</t>
  </si>
  <si>
    <t>Net operating loss carry forwar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5</v>
      </c>
    </row>
    <row r="15" spans="1:4">
      <c r="A15" s="4" t="s">
        <v>27</v>
      </c>
      <c r="D15" s="5" t="n">
        <v>85500372</v>
      </c>
    </row>
    <row r="16" spans="1:4">
      <c r="A16" s="4" t="s">
        <v>28</v>
      </c>
      <c r="C16" s="6" t="n">
        <v>42750186</v>
      </c>
    </row>
    <row r="17" spans="1:4">
      <c r="A17" s="4" t="s">
        <v>29</v>
      </c>
      <c r="B17" s="4" t="s">
        <v>30</v>
      </c>
    </row>
    <row r="18" spans="1:4">
      <c r="A18" s="4" t="s">
        <v>31</v>
      </c>
      <c r="B18" s="4" t="s">
        <v>32</v>
      </c>
    </row>
    <row r="19" spans="1:4">
      <c r="A19" s="4" t="s">
        <v>33</v>
      </c>
      <c r="B19" s="4" t="s">
        <v>34</v>
      </c>
    </row>
    <row r="20" spans="1:4">
      <c r="A20" s="4" t="s">
        <v>35</v>
      </c>
      <c r="B20" s="4" t="s">
        <v>34</v>
      </c>
    </row>
    <row r="21" spans="1:4">
      <c r="A21" s="4" t="s">
        <v>36</v>
      </c>
      <c r="B21"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55</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518960</v>
      </c>
      <c r="C3" s="5" t="n">
        <v>0</v>
      </c>
    </row>
    <row r="4" spans="1:3">
      <c r="A4" s="4" t="s">
        <v>41</v>
      </c>
      <c r="B4" s="6" t="n">
        <v>600000</v>
      </c>
      <c r="C4" s="6" t="n">
        <v>0</v>
      </c>
    </row>
    <row r="5" spans="1:3">
      <c r="A5" s="4" t="s">
        <v>42</v>
      </c>
      <c r="B5" s="6" t="n">
        <v>26245</v>
      </c>
      <c r="C5" s="6" t="n">
        <v>0</v>
      </c>
    </row>
    <row r="6" spans="1:3">
      <c r="A6" s="4" t="s">
        <v>43</v>
      </c>
      <c r="B6" s="6" t="n">
        <v>123488</v>
      </c>
      <c r="C6" s="6" t="n">
        <v>0</v>
      </c>
    </row>
    <row r="7" spans="1:3">
      <c r="A7" s="4" t="s">
        <v>44</v>
      </c>
      <c r="B7" s="6" t="n">
        <v>1268693</v>
      </c>
      <c r="C7" s="6" t="n">
        <v>0</v>
      </c>
    </row>
    <row r="8" spans="1:3">
      <c r="A8" s="3" t="s">
        <v>45</v>
      </c>
    </row>
    <row r="9" spans="1:3">
      <c r="A9" s="4" t="s">
        <v>46</v>
      </c>
      <c r="B9" s="6" t="n">
        <v>69077</v>
      </c>
      <c r="C9" s="6" t="n">
        <v>0</v>
      </c>
    </row>
    <row r="10" spans="1:3">
      <c r="A10" s="4" t="s">
        <v>47</v>
      </c>
      <c r="B10" s="6" t="n">
        <v>1337770</v>
      </c>
      <c r="C10" s="6" t="n">
        <v>0</v>
      </c>
    </row>
    <row r="11" spans="1:3">
      <c r="A11" s="3" t="s">
        <v>48</v>
      </c>
    </row>
    <row r="12" spans="1:3">
      <c r="A12" s="4" t="s">
        <v>49</v>
      </c>
      <c r="B12" s="6" t="n">
        <v>357208</v>
      </c>
      <c r="C12" s="6" t="n">
        <v>493596</v>
      </c>
    </row>
    <row r="13" spans="1:3">
      <c r="A13" s="4" t="s">
        <v>50</v>
      </c>
      <c r="B13" s="6" t="n">
        <v>1427285</v>
      </c>
      <c r="C13" s="6" t="n">
        <v>0</v>
      </c>
    </row>
    <row r="14" spans="1:3">
      <c r="A14" s="4" t="s">
        <v>48</v>
      </c>
      <c r="B14" s="6" t="n">
        <v>1784493</v>
      </c>
      <c r="C14" s="6" t="n">
        <v>493596</v>
      </c>
    </row>
    <row r="15" spans="1:3">
      <c r="A15" s="4" t="s">
        <v>51</v>
      </c>
      <c r="B15" s="6" t="n">
        <v>0</v>
      </c>
      <c r="C15" s="6" t="n">
        <v>3981423</v>
      </c>
    </row>
    <row r="16" spans="1:3">
      <c r="A16" s="4" t="s">
        <v>52</v>
      </c>
      <c r="B16" s="6" t="n">
        <v>0</v>
      </c>
      <c r="C16" s="6" t="n">
        <v>501112</v>
      </c>
    </row>
    <row r="17" spans="1:3">
      <c r="A17" s="4" t="s">
        <v>53</v>
      </c>
      <c r="B17" s="6" t="n">
        <v>0</v>
      </c>
      <c r="C17" s="6" t="n">
        <v>53000</v>
      </c>
    </row>
    <row r="18" spans="1:3">
      <c r="A18" s="4" t="s">
        <v>54</v>
      </c>
      <c r="B18" s="6" t="n">
        <v>1784493</v>
      </c>
      <c r="C18" s="6" t="n">
        <v>5029131</v>
      </c>
    </row>
    <row r="19" spans="1:3">
      <c r="A19" s="3" t="s">
        <v>55</v>
      </c>
    </row>
    <row r="20" spans="1:3">
      <c r="A20" s="4" t="s">
        <v>56</v>
      </c>
      <c r="B20" s="6" t="n">
        <v>278</v>
      </c>
      <c r="C20" s="6" t="n">
        <v>0</v>
      </c>
    </row>
    <row r="21" spans="1:3">
      <c r="A21" s="4" t="s">
        <v>57</v>
      </c>
      <c r="B21" s="6" t="n">
        <v>39548</v>
      </c>
      <c r="C21" s="6" t="n">
        <v>40737</v>
      </c>
    </row>
    <row r="22" spans="1:3">
      <c r="A22" s="4" t="s">
        <v>58</v>
      </c>
      <c r="B22" s="6" t="n">
        <v>15215842</v>
      </c>
      <c r="C22" s="6" t="n">
        <v>6159120</v>
      </c>
    </row>
    <row r="23" spans="1:3">
      <c r="A23" s="4" t="s">
        <v>59</v>
      </c>
      <c r="B23" s="6" t="n">
        <v>-15702391</v>
      </c>
      <c r="C23" s="6" t="n">
        <v>-11228988</v>
      </c>
    </row>
    <row r="24" spans="1:3">
      <c r="A24" s="4" t="s">
        <v>60</v>
      </c>
      <c r="B24" s="6" t="n">
        <v>-446723</v>
      </c>
      <c r="C24" s="6" t="n">
        <v>-5029131</v>
      </c>
    </row>
    <row r="25" spans="1:3">
      <c r="A25" s="4" t="s">
        <v>61</v>
      </c>
      <c r="B25" s="5" t="n">
        <v>1337770</v>
      </c>
      <c r="C25"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152</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181</v>
      </c>
      <c r="B14" s="4" t="s">
        <v>227</v>
      </c>
    </row>
    <row r="15" spans="1:2">
      <c r="A15" s="4" t="s">
        <v>228</v>
      </c>
      <c r="B15" s="4" t="s">
        <v>229</v>
      </c>
    </row>
    <row r="16" spans="1:2">
      <c r="A16" s="4" t="s">
        <v>196</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5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56</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64</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78"/>
  </cols>
  <sheetData>
    <row r="1" spans="1:2">
      <c r="A1" s="1" t="s">
        <v>254</v>
      </c>
      <c r="B1" s="2" t="s">
        <v>1</v>
      </c>
    </row>
    <row r="2" spans="1:2">
      <c r="B2" s="2" t="s">
        <v>2</v>
      </c>
    </row>
    <row r="3" spans="1:2">
      <c r="A3" s="3" t="s">
        <v>176</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55</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78"/>
    <col customWidth="1" max="3" min="3" width="4"/>
  </cols>
  <sheetData>
    <row r="1" spans="1:3">
      <c r="A1" s="1" t="s">
        <v>272</v>
      </c>
      <c r="B1" s="2" t="s">
        <v>1</v>
      </c>
    </row>
    <row r="2" spans="1:3">
      <c r="B2" s="2" t="s">
        <v>273</v>
      </c>
    </row>
    <row r="3" spans="1:3">
      <c r="A3" s="4" t="s">
        <v>274</v>
      </c>
    </row>
    <row r="4" spans="1:3">
      <c r="A4" s="4" t="s">
        <v>275</v>
      </c>
      <c r="B4" s="5" t="n">
        <v>100000</v>
      </c>
    </row>
    <row r="5" spans="1:3">
      <c r="A5" s="4" t="s">
        <v>276</v>
      </c>
    </row>
    <row r="6" spans="1:3">
      <c r="A6" s="4" t="s">
        <v>275</v>
      </c>
      <c r="B6" s="5" t="n">
        <v>200000</v>
      </c>
    </row>
    <row r="7" spans="1:3">
      <c r="A7" s="4" t="s">
        <v>277</v>
      </c>
    </row>
    <row r="8" spans="1:3">
      <c r="A8" s="4" t="s">
        <v>278</v>
      </c>
      <c r="B8" s="6" t="n">
        <v>100000</v>
      </c>
      <c r="C8" s="4" t="s">
        <v>279</v>
      </c>
    </row>
    <row r="9" spans="1:3"/>
    <row r="10" spans="1:3">
      <c r="A10" s="4" t="s">
        <v>279</v>
      </c>
      <c r="B10" s="4" t="s">
        <v>280</v>
      </c>
    </row>
  </sheetData>
  <mergeCells count="5">
    <mergeCell ref="A1:A2"/>
    <mergeCell ref="B1:C1"/>
    <mergeCell ref="B2:C2"/>
    <mergeCell ref="A9:C9"/>
    <mergeCell ref="B10:C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1</v>
      </c>
      <c r="B1" s="2" t="s">
        <v>2</v>
      </c>
      <c r="C1" s="2" t="s">
        <v>38</v>
      </c>
    </row>
    <row r="2" spans="1:3">
      <c r="A2" s="4" t="s">
        <v>244</v>
      </c>
      <c r="B2" s="5" t="n">
        <v>0</v>
      </c>
      <c r="C2" s="5" t="n">
        <v>0</v>
      </c>
    </row>
    <row r="3" spans="1:3">
      <c r="A3" s="4" t="s">
        <v>282</v>
      </c>
    </row>
    <row r="4" spans="1:3">
      <c r="A4" s="4" t="s">
        <v>244</v>
      </c>
      <c r="B4" s="6" t="n">
        <v>500000</v>
      </c>
      <c r="C4" s="6" t="n">
        <v>0</v>
      </c>
    </row>
    <row r="5" spans="1:3">
      <c r="A5" s="4" t="s">
        <v>283</v>
      </c>
    </row>
    <row r="6" spans="1:3">
      <c r="A6" s="4" t="s">
        <v>244</v>
      </c>
      <c r="B6" s="6" t="n">
        <v>500000</v>
      </c>
      <c r="C6" s="6" t="n">
        <v>0</v>
      </c>
    </row>
    <row r="7" spans="1:3">
      <c r="A7" s="4" t="s">
        <v>284</v>
      </c>
    </row>
    <row r="8" spans="1:3">
      <c r="A8" s="4" t="s">
        <v>244</v>
      </c>
      <c r="B8" s="6" t="n">
        <v>250000</v>
      </c>
      <c r="C8" s="6" t="n">
        <v>0</v>
      </c>
    </row>
    <row r="9" spans="1:3">
      <c r="A9" s="4" t="s">
        <v>285</v>
      </c>
    </row>
    <row r="10" spans="1:3">
      <c r="A10" s="4" t="s">
        <v>244</v>
      </c>
      <c r="B10" s="6" t="n">
        <v>250000</v>
      </c>
      <c r="C10" s="6" t="n">
        <v>0</v>
      </c>
    </row>
    <row r="11" spans="1:3">
      <c r="A11" s="4" t="s">
        <v>286</v>
      </c>
    </row>
    <row r="12" spans="1:3">
      <c r="A12" s="4" t="s">
        <v>244</v>
      </c>
      <c r="B12" s="6" t="n">
        <v>100000</v>
      </c>
      <c r="C12" s="6" t="n">
        <v>0</v>
      </c>
    </row>
    <row r="13" spans="1:3">
      <c r="A13" s="4" t="s">
        <v>287</v>
      </c>
    </row>
    <row r="14" spans="1:3">
      <c r="A14" s="4" t="s">
        <v>244</v>
      </c>
      <c r="B14" s="6" t="n">
        <v>50000</v>
      </c>
      <c r="C14" s="6" t="n">
        <v>0</v>
      </c>
    </row>
    <row r="15" spans="1:3">
      <c r="A15" s="4" t="s">
        <v>288</v>
      </c>
    </row>
    <row r="16" spans="1:3">
      <c r="A16" s="4" t="s">
        <v>244</v>
      </c>
      <c r="B16" s="6" t="n">
        <v>50000</v>
      </c>
      <c r="C16" s="6" t="n">
        <v>0</v>
      </c>
    </row>
    <row r="17" spans="1:3">
      <c r="A17" s="4" t="s">
        <v>289</v>
      </c>
    </row>
    <row r="18" spans="1:3">
      <c r="A18" s="4" t="s">
        <v>244</v>
      </c>
      <c r="B18" s="6" t="n">
        <v>20000</v>
      </c>
      <c r="C18" s="6" t="n">
        <v>0</v>
      </c>
    </row>
    <row r="19" spans="1:3">
      <c r="A19" s="4" t="s">
        <v>244</v>
      </c>
    </row>
    <row r="20" spans="1:3">
      <c r="A20" s="4" t="s">
        <v>244</v>
      </c>
      <c r="B20" s="6" t="n">
        <v>1720000</v>
      </c>
      <c r="C20" s="6" t="n">
        <v>0</v>
      </c>
    </row>
    <row r="21" spans="1:3">
      <c r="A21" s="4" t="s">
        <v>290</v>
      </c>
    </row>
    <row r="22" spans="1:3">
      <c r="A22" s="4" t="s">
        <v>244</v>
      </c>
      <c r="B22" s="5" t="n">
        <v>-1720000</v>
      </c>
      <c r="C22"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v>
      </c>
      <c r="B1" s="2" t="s">
        <v>2</v>
      </c>
      <c r="C1" s="2" t="s">
        <v>38</v>
      </c>
    </row>
    <row r="2" spans="1:3">
      <c r="A2" s="3" t="s">
        <v>63</v>
      </c>
    </row>
    <row r="3" spans="1:3">
      <c r="A3" s="4" t="s">
        <v>64</v>
      </c>
      <c r="B3" s="7" t="n">
        <v>0.001</v>
      </c>
      <c r="C3" s="7" t="n">
        <v>0.001</v>
      </c>
    </row>
    <row r="4" spans="1:3">
      <c r="A4" s="4" t="s">
        <v>65</v>
      </c>
      <c r="B4" s="6" t="n">
        <v>5000000</v>
      </c>
      <c r="C4" s="6" t="n">
        <v>5000000</v>
      </c>
    </row>
    <row r="5" spans="1:3">
      <c r="A5" s="4" t="s">
        <v>66</v>
      </c>
      <c r="B5" s="6" t="n">
        <v>278422</v>
      </c>
      <c r="C5" s="6" t="n">
        <v>0</v>
      </c>
    </row>
    <row r="6" spans="1:3">
      <c r="A6" s="4" t="s">
        <v>67</v>
      </c>
      <c r="B6" s="6" t="n">
        <v>278422</v>
      </c>
      <c r="C6" s="6" t="n">
        <v>0</v>
      </c>
    </row>
    <row r="7" spans="1:3">
      <c r="A7" s="4" t="s">
        <v>68</v>
      </c>
      <c r="B7" s="7" t="n">
        <v>0.001</v>
      </c>
      <c r="C7" s="7" t="n">
        <v>0.001</v>
      </c>
    </row>
    <row r="8" spans="1:3">
      <c r="A8" s="4" t="s">
        <v>69</v>
      </c>
      <c r="B8" s="6" t="n">
        <v>400000000</v>
      </c>
      <c r="C8" s="6" t="n">
        <v>400000000</v>
      </c>
    </row>
    <row r="9" spans="1:3">
      <c r="A9" s="4" t="s">
        <v>70</v>
      </c>
      <c r="B9" s="6" t="n">
        <v>39548579</v>
      </c>
      <c r="C9" s="6" t="n">
        <v>40737406</v>
      </c>
    </row>
    <row r="10" spans="1:3">
      <c r="A10" s="4" t="s">
        <v>71</v>
      </c>
      <c r="B10" s="6" t="n">
        <v>39548579</v>
      </c>
      <c r="C10" s="6" t="n">
        <v>407374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1</v>
      </c>
      <c r="B1" s="2" t="s">
        <v>2</v>
      </c>
      <c r="C1" s="2" t="s">
        <v>38</v>
      </c>
    </row>
    <row r="2" spans="1:3">
      <c r="A2" s="4" t="s">
        <v>41</v>
      </c>
      <c r="B2" s="5" t="n">
        <v>600000</v>
      </c>
      <c r="C2" s="5" t="n">
        <v>0</v>
      </c>
    </row>
    <row r="3" spans="1:3">
      <c r="A3" s="4" t="s">
        <v>292</v>
      </c>
    </row>
    <row r="4" spans="1:3">
      <c r="A4" s="4" t="s">
        <v>41</v>
      </c>
      <c r="B4" s="6" t="n">
        <v>600000</v>
      </c>
    </row>
    <row r="5" spans="1:3">
      <c r="A5" s="4" t="s">
        <v>293</v>
      </c>
    </row>
    <row r="6" spans="1:3">
      <c r="A6" s="4" t="s">
        <v>41</v>
      </c>
      <c r="B6" s="6" t="n">
        <v>0</v>
      </c>
    </row>
    <row r="7" spans="1:3">
      <c r="A7" s="4" t="s">
        <v>294</v>
      </c>
    </row>
    <row r="8" spans="1:3">
      <c r="A8" s="4" t="s">
        <v>41</v>
      </c>
      <c r="B8" s="6" t="n">
        <v>0</v>
      </c>
    </row>
    <row r="9" spans="1:3">
      <c r="A9" s="4" t="s">
        <v>295</v>
      </c>
    </row>
    <row r="10" spans="1:3">
      <c r="A10" s="4" t="s">
        <v>41</v>
      </c>
      <c r="B10" s="6" t="n">
        <v>600000</v>
      </c>
    </row>
    <row r="11" spans="1:3">
      <c r="A11" s="4" t="s">
        <v>296</v>
      </c>
    </row>
    <row r="12" spans="1:3">
      <c r="A12" s="4" t="s">
        <v>41</v>
      </c>
      <c r="B12" s="6" t="n">
        <v>600000</v>
      </c>
    </row>
    <row r="13" spans="1:3">
      <c r="A13" s="4" t="s">
        <v>297</v>
      </c>
    </row>
    <row r="14" spans="1:3">
      <c r="A14" s="4" t="s">
        <v>41</v>
      </c>
      <c r="B14" s="6" t="n">
        <v>0</v>
      </c>
    </row>
    <row r="15" spans="1:3">
      <c r="A15" s="4" t="s">
        <v>298</v>
      </c>
    </row>
    <row r="16" spans="1:3">
      <c r="A16" s="4" t="s">
        <v>41</v>
      </c>
      <c r="B16"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99</v>
      </c>
      <c r="B1" s="2" t="s">
        <v>1</v>
      </c>
    </row>
    <row r="2" spans="1:3">
      <c r="B2" s="2" t="s">
        <v>2</v>
      </c>
      <c r="C2" s="2" t="s">
        <v>38</v>
      </c>
    </row>
    <row r="3" spans="1:3">
      <c r="A3" s="4" t="s">
        <v>85</v>
      </c>
      <c r="B3" s="5" t="n">
        <v>3222436</v>
      </c>
      <c r="C3" s="5" t="n">
        <v>0</v>
      </c>
    </row>
    <row r="4" spans="1:3">
      <c r="A4" s="4" t="s">
        <v>83</v>
      </c>
      <c r="B4" s="6" t="n">
        <v>1126334</v>
      </c>
      <c r="C4" s="6" t="n">
        <v>0</v>
      </c>
    </row>
    <row r="5" spans="1:3">
      <c r="A5" s="4" t="s">
        <v>80</v>
      </c>
      <c r="B5" s="5" t="n">
        <v>1720000</v>
      </c>
      <c r="C5" s="5" t="n">
        <v>0</v>
      </c>
    </row>
    <row r="6" spans="1:3">
      <c r="A6" s="4" t="s">
        <v>300</v>
      </c>
    </row>
    <row r="7" spans="1:3">
      <c r="A7" s="4" t="s">
        <v>301</v>
      </c>
      <c r="B7" s="4" t="s">
        <v>302</v>
      </c>
    </row>
    <row r="8" spans="1:3">
      <c r="A8" s="4" t="s">
        <v>303</v>
      </c>
    </row>
    <row r="9" spans="1:3">
      <c r="A9" s="4" t="s">
        <v>301</v>
      </c>
      <c r="B9" s="4" t="s">
        <v>3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4</v>
      </c>
      <c r="B1" s="2" t="s">
        <v>2</v>
      </c>
      <c r="C1" s="2" t="s">
        <v>38</v>
      </c>
    </row>
    <row r="2" spans="1:3">
      <c r="A2" s="4" t="s">
        <v>305</v>
      </c>
      <c r="B2" s="5" t="n">
        <v>0</v>
      </c>
      <c r="C2" s="5" t="n">
        <v>0</v>
      </c>
    </row>
    <row r="3" spans="1:3">
      <c r="A3" s="4" t="s">
        <v>306</v>
      </c>
      <c r="B3" s="6" t="n">
        <v>0</v>
      </c>
    </row>
    <row r="4" spans="1:3">
      <c r="A4" s="4" t="s">
        <v>307</v>
      </c>
      <c r="B4" s="6" t="n">
        <v>0</v>
      </c>
    </row>
    <row r="5" spans="1:3">
      <c r="A5" s="4" t="s">
        <v>308</v>
      </c>
      <c r="B5" s="6" t="n">
        <v>0</v>
      </c>
    </row>
    <row r="6" spans="1:3">
      <c r="A6" s="4" t="s">
        <v>309</v>
      </c>
      <c r="B6" s="6" t="n">
        <v>600000</v>
      </c>
      <c r="C6" s="5" t="n">
        <v>0</v>
      </c>
    </row>
    <row r="7" spans="1:3">
      <c r="A7" s="4" t="s">
        <v>310</v>
      </c>
    </row>
    <row r="8" spans="1:3">
      <c r="A8" s="4" t="s">
        <v>305</v>
      </c>
      <c r="B8" s="6" t="n">
        <v>112239</v>
      </c>
    </row>
    <row r="9" spans="1:3">
      <c r="A9" s="4" t="s">
        <v>306</v>
      </c>
      <c r="B9" s="6" t="n">
        <v>500000</v>
      </c>
    </row>
    <row r="10" spans="1:3">
      <c r="A10" s="4" t="s">
        <v>307</v>
      </c>
      <c r="B10" s="6" t="n">
        <v>1166477</v>
      </c>
    </row>
    <row r="11" spans="1:3">
      <c r="A11" s="4" t="s">
        <v>308</v>
      </c>
      <c r="B11" s="6" t="n">
        <v>1720000</v>
      </c>
    </row>
    <row r="12" spans="1:3">
      <c r="A12" s="4" t="s">
        <v>309</v>
      </c>
      <c r="B12" s="6" t="n">
        <v>780000</v>
      </c>
    </row>
    <row r="13" spans="1:3">
      <c r="A13" s="4" t="s">
        <v>311</v>
      </c>
    </row>
    <row r="14" spans="1:3">
      <c r="A14" s="4" t="s">
        <v>305</v>
      </c>
      <c r="B14" s="6" t="n">
        <v>-112239</v>
      </c>
    </row>
    <row r="15" spans="1:3">
      <c r="A15" s="4" t="s">
        <v>306</v>
      </c>
      <c r="B15" s="6" t="n">
        <v>-500000</v>
      </c>
    </row>
    <row r="16" spans="1:3">
      <c r="A16" s="4" t="s">
        <v>307</v>
      </c>
      <c r="B16" s="6" t="n">
        <v>-1166477</v>
      </c>
    </row>
    <row r="17" spans="1:3">
      <c r="A17" s="4" t="s">
        <v>308</v>
      </c>
      <c r="B17" s="6" t="n">
        <v>-1720000</v>
      </c>
    </row>
    <row r="18" spans="1:3">
      <c r="A18" s="4" t="s">
        <v>309</v>
      </c>
      <c r="B18" s="5" t="n">
        <v>-18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12</v>
      </c>
      <c r="B1" s="2" t="s">
        <v>1</v>
      </c>
    </row>
    <row r="2" spans="1:3">
      <c r="B2" s="2" t="s">
        <v>2</v>
      </c>
      <c r="C2" s="2" t="s">
        <v>38</v>
      </c>
    </row>
    <row r="3" spans="1:3">
      <c r="A3" s="4" t="s">
        <v>80</v>
      </c>
      <c r="B3" s="5" t="n">
        <v>1720000</v>
      </c>
      <c r="C3" s="5" t="n">
        <v>0</v>
      </c>
    </row>
    <row r="4" spans="1:3">
      <c r="A4" s="4" t="s">
        <v>81</v>
      </c>
      <c r="B4" s="6" t="n">
        <v>112739</v>
      </c>
      <c r="C4" s="6" t="n">
        <v>0</v>
      </c>
    </row>
    <row r="5" spans="1:3">
      <c r="A5" s="4" t="s">
        <v>83</v>
      </c>
      <c r="B5" s="6" t="n">
        <v>1126334</v>
      </c>
      <c r="C5" s="6" t="n">
        <v>0</v>
      </c>
    </row>
    <row r="6" spans="1:3">
      <c r="A6" s="4" t="s">
        <v>84</v>
      </c>
      <c r="B6" s="6" t="n">
        <v>180000</v>
      </c>
      <c r="C6" s="6" t="n">
        <v>0</v>
      </c>
    </row>
    <row r="7" spans="1:3">
      <c r="A7" s="4" t="s">
        <v>82</v>
      </c>
      <c r="B7" s="6" t="n">
        <v>500000</v>
      </c>
      <c r="C7" s="6" t="n">
        <v>0</v>
      </c>
    </row>
    <row r="8" spans="1:3">
      <c r="A8" s="4" t="s">
        <v>313</v>
      </c>
      <c r="B8" s="6" t="n">
        <v>-1020000</v>
      </c>
      <c r="C8" s="5" t="n">
        <v>0</v>
      </c>
    </row>
    <row r="9" spans="1:3">
      <c r="A9" s="4" t="s">
        <v>310</v>
      </c>
    </row>
    <row r="10" spans="1:3">
      <c r="A10" s="4" t="s">
        <v>80</v>
      </c>
      <c r="B10" s="6" t="n">
        <v>0</v>
      </c>
    </row>
    <row r="11" spans="1:3">
      <c r="A11" s="4" t="s">
        <v>81</v>
      </c>
      <c r="B11" s="6" t="n">
        <v>0</v>
      </c>
    </row>
    <row r="12" spans="1:3">
      <c r="A12" s="4" t="s">
        <v>83</v>
      </c>
      <c r="B12" s="6" t="n">
        <v>0</v>
      </c>
    </row>
    <row r="13" spans="1:3">
      <c r="A13" s="4" t="s">
        <v>84</v>
      </c>
      <c r="B13" s="6" t="n">
        <v>0</v>
      </c>
    </row>
    <row r="14" spans="1:3">
      <c r="A14" s="4" t="s">
        <v>82</v>
      </c>
      <c r="B14" s="6" t="n">
        <v>0</v>
      </c>
    </row>
    <row r="15" spans="1:3">
      <c r="A15" s="4" t="s">
        <v>313</v>
      </c>
      <c r="B15" s="6" t="n">
        <v>-979857</v>
      </c>
    </row>
    <row r="16" spans="1:3">
      <c r="A16" s="4" t="s">
        <v>311</v>
      </c>
    </row>
    <row r="17" spans="1:3">
      <c r="A17" s="4" t="s">
        <v>80</v>
      </c>
      <c r="B17" s="6" t="n">
        <v>1720000</v>
      </c>
    </row>
    <row r="18" spans="1:3">
      <c r="A18" s="4" t="s">
        <v>81</v>
      </c>
      <c r="B18" s="6" t="n">
        <v>112739</v>
      </c>
    </row>
    <row r="19" spans="1:3">
      <c r="A19" s="4" t="s">
        <v>83</v>
      </c>
      <c r="B19" s="6" t="n">
        <v>1126334</v>
      </c>
    </row>
    <row r="20" spans="1:3">
      <c r="A20" s="4" t="s">
        <v>84</v>
      </c>
      <c r="B20" s="6" t="n">
        <v>180000</v>
      </c>
    </row>
    <row r="21" spans="1:3">
      <c r="A21" s="4" t="s">
        <v>82</v>
      </c>
      <c r="B21" s="6" t="n">
        <v>500000</v>
      </c>
    </row>
    <row r="22" spans="1:3">
      <c r="A22" s="4" t="s">
        <v>313</v>
      </c>
      <c r="B22" s="5" t="n">
        <v>401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4</v>
      </c>
      <c r="B1" s="2" t="s">
        <v>2</v>
      </c>
      <c r="C1" s="2" t="s">
        <v>38</v>
      </c>
    </row>
    <row r="2" spans="1:3">
      <c r="A2" s="4" t="s">
        <v>315</v>
      </c>
      <c r="C2" s="6" t="n">
        <v>40737406</v>
      </c>
    </row>
    <row r="3" spans="1:3">
      <c r="A3" s="4" t="s">
        <v>316</v>
      </c>
      <c r="B3" s="5" t="n">
        <v>39548</v>
      </c>
      <c r="C3" s="5" t="n">
        <v>40737</v>
      </c>
    </row>
    <row r="4" spans="1:3">
      <c r="A4" s="4" t="s">
        <v>58</v>
      </c>
      <c r="B4" s="5" t="n">
        <v>15215842</v>
      </c>
      <c r="C4" s="5" t="n">
        <v>6159120</v>
      </c>
    </row>
    <row r="5" spans="1:3">
      <c r="A5" s="4" t="s">
        <v>310</v>
      </c>
    </row>
    <row r="6" spans="1:3">
      <c r="A6" s="4" t="s">
        <v>315</v>
      </c>
      <c r="C6" s="6" t="n">
        <v>737406</v>
      </c>
    </row>
    <row r="7" spans="1:3">
      <c r="A7" s="4" t="s">
        <v>316</v>
      </c>
      <c r="C7" s="5" t="n">
        <v>20368</v>
      </c>
    </row>
    <row r="8" spans="1:3">
      <c r="A8" s="4" t="s">
        <v>58</v>
      </c>
      <c r="C8" s="5" t="n">
        <v>6179489</v>
      </c>
    </row>
    <row r="9" spans="1:3">
      <c r="A9" s="4" t="s">
        <v>311</v>
      </c>
    </row>
    <row r="10" spans="1:3">
      <c r="A10" s="4" t="s">
        <v>315</v>
      </c>
      <c r="C10" s="6" t="n">
        <v>40000000</v>
      </c>
    </row>
    <row r="11" spans="1:3">
      <c r="A11" s="4" t="s">
        <v>316</v>
      </c>
      <c r="C11" s="5" t="n">
        <v>20369</v>
      </c>
    </row>
    <row r="12" spans="1:3">
      <c r="A12" s="4" t="s">
        <v>58</v>
      </c>
      <c r="C12" s="5" t="n">
        <v>-203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7</v>
      </c>
      <c r="B1" s="2" t="s">
        <v>2</v>
      </c>
      <c r="C1" s="2" t="s">
        <v>38</v>
      </c>
    </row>
    <row r="2" spans="1:3">
      <c r="A2" s="4" t="s">
        <v>318</v>
      </c>
      <c r="B2" s="5" t="n">
        <v>112723</v>
      </c>
      <c r="C2" s="5" t="n">
        <v>0</v>
      </c>
    </row>
    <row r="3" spans="1:3">
      <c r="A3" s="4" t="s">
        <v>319</v>
      </c>
      <c r="B3" s="6" t="n">
        <v>-584</v>
      </c>
      <c r="C3" s="6" t="n">
        <v>0</v>
      </c>
    </row>
    <row r="4" spans="1:3">
      <c r="A4" s="4" t="s">
        <v>320</v>
      </c>
      <c r="B4" s="6" t="n">
        <v>112139</v>
      </c>
      <c r="C4" s="6" t="n">
        <v>0</v>
      </c>
    </row>
    <row r="5" spans="1:3">
      <c r="A5" s="4" t="s">
        <v>321</v>
      </c>
      <c r="B5" s="6" t="n">
        <v>-112139</v>
      </c>
      <c r="C5" s="6" t="n">
        <v>0</v>
      </c>
    </row>
    <row r="6" spans="1:3">
      <c r="A6" s="4" t="s">
        <v>322</v>
      </c>
      <c r="B6" s="6" t="n">
        <v>0</v>
      </c>
      <c r="C6" s="6" t="n">
        <v>0</v>
      </c>
    </row>
    <row r="7" spans="1:3">
      <c r="A7" s="4" t="s">
        <v>303</v>
      </c>
    </row>
    <row r="8" spans="1:3">
      <c r="A8" s="4" t="s">
        <v>318</v>
      </c>
      <c r="B8" s="6" t="n">
        <v>105195</v>
      </c>
      <c r="C8" s="6" t="n">
        <v>0</v>
      </c>
    </row>
    <row r="9" spans="1:3">
      <c r="A9" s="4" t="s">
        <v>300</v>
      </c>
    </row>
    <row r="10" spans="1:3">
      <c r="A10" s="4" t="s">
        <v>318</v>
      </c>
      <c r="B10" s="5" t="n">
        <v>7528</v>
      </c>
      <c r="C10"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23</v>
      </c>
      <c r="B1" s="2" t="s">
        <v>1</v>
      </c>
    </row>
    <row r="2" spans="1:3">
      <c r="B2" s="2" t="s">
        <v>2</v>
      </c>
      <c r="C2" s="2" t="s">
        <v>38</v>
      </c>
    </row>
    <row r="3" spans="1:3">
      <c r="A3" s="3" t="s">
        <v>164</v>
      </c>
    </row>
    <row r="4" spans="1:3">
      <c r="A4" s="4" t="s">
        <v>324</v>
      </c>
      <c r="B4" s="5" t="n">
        <v>584</v>
      </c>
      <c r="C4" s="5" t="n">
        <v>0</v>
      </c>
    </row>
    <row r="5" spans="1:3">
      <c r="A5" s="4" t="s">
        <v>321</v>
      </c>
      <c r="B5" s="5" t="n">
        <v>-112139</v>
      </c>
      <c r="C5"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25</v>
      </c>
      <c r="B1" s="2" t="s">
        <v>2</v>
      </c>
      <c r="C1" s="2" t="s">
        <v>38</v>
      </c>
    </row>
    <row r="2" spans="1:3">
      <c r="A2" s="3" t="s">
        <v>176</v>
      </c>
    </row>
    <row r="3" spans="1:3">
      <c r="A3" s="4" t="s">
        <v>52</v>
      </c>
      <c r="B3" s="5" t="n">
        <v>0</v>
      </c>
      <c r="C3" s="5" t="n">
        <v>5011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26</v>
      </c>
      <c r="B1" s="2" t="s">
        <v>1</v>
      </c>
    </row>
    <row r="2" spans="1:3">
      <c r="B2" s="2" t="s">
        <v>2</v>
      </c>
      <c r="C2" s="2" t="s">
        <v>38</v>
      </c>
    </row>
    <row r="3" spans="1:3">
      <c r="A3" s="3" t="s">
        <v>176</v>
      </c>
    </row>
    <row r="4" spans="1:3">
      <c r="A4" s="4" t="s">
        <v>90</v>
      </c>
      <c r="B4" s="5" t="n">
        <v>0</v>
      </c>
      <c r="C4" s="5" t="n">
        <v>59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7</v>
      </c>
      <c r="B1" s="2" t="s">
        <v>2</v>
      </c>
      <c r="C1" s="2" t="s">
        <v>38</v>
      </c>
    </row>
    <row r="2" spans="1:3">
      <c r="A2" s="3" t="s">
        <v>180</v>
      </c>
    </row>
    <row r="3" spans="1:3">
      <c r="A3" s="4" t="s">
        <v>50</v>
      </c>
      <c r="B3" s="5" t="n">
        <v>1427285</v>
      </c>
      <c r="C3"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2</v>
      </c>
      <c r="B1" s="2" t="s">
        <v>1</v>
      </c>
    </row>
    <row r="2" spans="1:3">
      <c r="B2" s="2" t="s">
        <v>2</v>
      </c>
      <c r="C2" s="2" t="s">
        <v>38</v>
      </c>
    </row>
    <row r="3" spans="1:3">
      <c r="A3" s="3" t="s">
        <v>73</v>
      </c>
    </row>
    <row r="4" spans="1:3">
      <c r="A4" s="4" t="s">
        <v>74</v>
      </c>
      <c r="B4" s="5" t="n">
        <v>1582483</v>
      </c>
      <c r="C4" s="5" t="n">
        <v>0</v>
      </c>
    </row>
    <row r="5" spans="1:3">
      <c r="A5" s="4" t="s">
        <v>75</v>
      </c>
      <c r="B5" s="6" t="n">
        <v>328785</v>
      </c>
      <c r="C5" s="6" t="n">
        <v>0</v>
      </c>
    </row>
    <row r="6" spans="1:3">
      <c r="A6" s="4" t="s">
        <v>76</v>
      </c>
      <c r="B6" s="6" t="n">
        <v>1253698</v>
      </c>
      <c r="C6" s="6" t="n">
        <v>0</v>
      </c>
    </row>
    <row r="7" spans="1:3">
      <c r="A7" s="3" t="s">
        <v>77</v>
      </c>
    </row>
    <row r="8" spans="1:3">
      <c r="A8" s="4" t="s">
        <v>78</v>
      </c>
      <c r="B8" s="6" t="n">
        <v>1760703</v>
      </c>
      <c r="C8" s="6" t="n">
        <v>117420</v>
      </c>
    </row>
    <row r="9" spans="1:3">
      <c r="A9" s="4" t="s">
        <v>79</v>
      </c>
      <c r="B9" s="6" t="n">
        <v>1134179</v>
      </c>
      <c r="C9" s="6" t="n">
        <v>30580</v>
      </c>
    </row>
    <row r="10" spans="1:3">
      <c r="A10" s="4" t="s">
        <v>80</v>
      </c>
      <c r="B10" s="6" t="n">
        <v>1720000</v>
      </c>
      <c r="C10" s="6" t="n">
        <v>0</v>
      </c>
    </row>
    <row r="11" spans="1:3">
      <c r="A11" s="4" t="s">
        <v>81</v>
      </c>
      <c r="B11" s="6" t="n">
        <v>112739</v>
      </c>
      <c r="C11" s="6" t="n">
        <v>0</v>
      </c>
    </row>
    <row r="12" spans="1:3">
      <c r="A12" s="4" t="s">
        <v>82</v>
      </c>
      <c r="B12" s="6" t="n">
        <v>500000</v>
      </c>
      <c r="C12" s="6" t="n">
        <v>0</v>
      </c>
    </row>
    <row r="13" spans="1:3">
      <c r="A13" s="4" t="s">
        <v>83</v>
      </c>
      <c r="B13" s="6" t="n">
        <v>1126334</v>
      </c>
      <c r="C13" s="6" t="n">
        <v>0</v>
      </c>
    </row>
    <row r="14" spans="1:3">
      <c r="A14" s="4" t="s">
        <v>84</v>
      </c>
      <c r="B14" s="6" t="n">
        <v>180000</v>
      </c>
      <c r="C14" s="6" t="n">
        <v>0</v>
      </c>
    </row>
    <row r="15" spans="1:3">
      <c r="A15" s="4" t="s">
        <v>85</v>
      </c>
      <c r="B15" s="6" t="n">
        <v>3222436</v>
      </c>
      <c r="C15" s="6" t="n">
        <v>0</v>
      </c>
    </row>
    <row r="16" spans="1:3">
      <c r="A16" s="4" t="s">
        <v>86</v>
      </c>
      <c r="B16" s="6" t="n">
        <v>9755791</v>
      </c>
      <c r="C16" s="6" t="n">
        <v>148000</v>
      </c>
    </row>
    <row r="17" spans="1:3">
      <c r="A17" s="4" t="s">
        <v>87</v>
      </c>
      <c r="B17" s="6" t="n">
        <v>-8502093</v>
      </c>
      <c r="C17" s="6" t="n">
        <v>-148000</v>
      </c>
    </row>
    <row r="18" spans="1:3">
      <c r="A18" s="3" t="s">
        <v>88</v>
      </c>
    </row>
    <row r="19" spans="1:3">
      <c r="A19" s="4" t="s">
        <v>89</v>
      </c>
      <c r="B19" s="6" t="n">
        <v>5049131</v>
      </c>
      <c r="C19" s="6" t="n">
        <v>0</v>
      </c>
    </row>
    <row r="20" spans="1:3">
      <c r="A20" s="4" t="s">
        <v>90</v>
      </c>
      <c r="B20" s="6" t="n">
        <v>-441</v>
      </c>
      <c r="C20" s="6" t="n">
        <v>-5913</v>
      </c>
    </row>
    <row r="21" spans="1:3">
      <c r="A21" s="4" t="s">
        <v>91</v>
      </c>
      <c r="B21" s="6" t="n">
        <v>-1020000</v>
      </c>
      <c r="C21" s="6" t="n">
        <v>0</v>
      </c>
    </row>
    <row r="22" spans="1:3">
      <c r="A22" s="4" t="s">
        <v>92</v>
      </c>
      <c r="B22" s="6" t="n">
        <v>4028690</v>
      </c>
      <c r="C22" s="6" t="n">
        <v>-5913</v>
      </c>
    </row>
    <row r="23" spans="1:3">
      <c r="A23" s="4" t="s">
        <v>93</v>
      </c>
      <c r="B23" s="6" t="n">
        <v>-4473403</v>
      </c>
      <c r="C23" s="6" t="n">
        <v>-153913</v>
      </c>
    </row>
    <row r="24" spans="1:3">
      <c r="A24" s="4" t="s">
        <v>94</v>
      </c>
      <c r="B24" s="6" t="n">
        <v>0</v>
      </c>
      <c r="C24" s="6" t="n">
        <v>0</v>
      </c>
    </row>
    <row r="25" spans="1:3">
      <c r="A25" s="4" t="s">
        <v>95</v>
      </c>
      <c r="B25" s="5" t="n">
        <v>-4473403</v>
      </c>
      <c r="C25" s="5" t="n">
        <v>-153913</v>
      </c>
    </row>
    <row r="26" spans="1:3">
      <c r="A26" s="4" t="s">
        <v>96</v>
      </c>
      <c r="B26" s="7" t="n">
        <v>-0.117</v>
      </c>
      <c r="C26" s="7" t="n">
        <v>-0.003</v>
      </c>
    </row>
    <row r="27" spans="1:3">
      <c r="A27" s="4" t="s">
        <v>97</v>
      </c>
      <c r="B27" s="6" t="n">
        <v>38116598</v>
      </c>
      <c r="C27" s="6" t="n">
        <v>49017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8</v>
      </c>
      <c r="B1" s="2" t="s">
        <v>2</v>
      </c>
      <c r="C1" s="2" t="s">
        <v>38</v>
      </c>
    </row>
    <row r="2" spans="1:3">
      <c r="A2" s="3" t="s">
        <v>184</v>
      </c>
    </row>
    <row r="3" spans="1:3">
      <c r="A3" s="4" t="s">
        <v>51</v>
      </c>
      <c r="B3" s="5" t="n">
        <v>0</v>
      </c>
      <c r="C3" s="5" t="n">
        <v>39814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0"/>
  </cols>
  <sheetData>
    <row r="1" spans="1:2">
      <c r="A1" s="1" t="s">
        <v>329</v>
      </c>
      <c r="B1" s="2" t="s">
        <v>1</v>
      </c>
    </row>
    <row r="2" spans="1:2">
      <c r="B2" s="2" t="s">
        <v>330</v>
      </c>
    </row>
    <row r="3" spans="1:2">
      <c r="A3" s="4" t="s">
        <v>331</v>
      </c>
    </row>
    <row r="4" spans="1:2">
      <c r="A4" s="4" t="s">
        <v>332</v>
      </c>
      <c r="B4" s="6" t="n">
        <v>11136860</v>
      </c>
    </row>
    <row r="5" spans="1:2">
      <c r="A5" s="4" t="s">
        <v>333</v>
      </c>
    </row>
    <row r="6" spans="1:2">
      <c r="A6" s="4" t="s">
        <v>332</v>
      </c>
      <c r="B6" s="6" t="n">
        <v>7637500</v>
      </c>
    </row>
    <row r="7" spans="1:2">
      <c r="A7" s="4" t="s">
        <v>334</v>
      </c>
    </row>
    <row r="8" spans="1:2">
      <c r="A8" s="4" t="s">
        <v>332</v>
      </c>
      <c r="B8" s="6" t="n">
        <v>2342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8"/>
    <col customWidth="1" max="2" min="2" width="24"/>
  </cols>
  <sheetData>
    <row r="1" spans="1:2">
      <c r="A1" s="1" t="s">
        <v>335</v>
      </c>
      <c r="B1" s="2" t="s">
        <v>1</v>
      </c>
    </row>
    <row r="2" spans="1:2">
      <c r="B2" s="2" t="s">
        <v>336</v>
      </c>
    </row>
    <row r="3" spans="1:2">
      <c r="A3" s="4" t="s">
        <v>337</v>
      </c>
    </row>
    <row r="4" spans="1:2">
      <c r="A4" s="4" t="s">
        <v>338</v>
      </c>
      <c r="B4" s="4" t="s">
        <v>339</v>
      </c>
    </row>
    <row r="5" spans="1:2">
      <c r="A5" s="4" t="s">
        <v>340</v>
      </c>
      <c r="B5" s="4" t="s">
        <v>341</v>
      </c>
    </row>
    <row r="6" spans="1:2">
      <c r="A6" s="4" t="s">
        <v>342</v>
      </c>
    </row>
    <row r="7" spans="1:2">
      <c r="A7" s="4" t="s">
        <v>338</v>
      </c>
      <c r="B7" s="4" t="s">
        <v>339</v>
      </c>
    </row>
    <row r="8" spans="1:2">
      <c r="A8" s="4" t="s">
        <v>340</v>
      </c>
      <c r="B8" s="4" t="s">
        <v>341</v>
      </c>
    </row>
    <row r="9" spans="1:2">
      <c r="A9" s="4" t="s">
        <v>343</v>
      </c>
    </row>
    <row r="10" spans="1:2">
      <c r="A10" s="4" t="s">
        <v>338</v>
      </c>
      <c r="B10" s="4" t="s">
        <v>344</v>
      </c>
    </row>
    <row r="11" spans="1:2">
      <c r="A11" s="4" t="s">
        <v>340</v>
      </c>
      <c r="B11" s="4" t="s">
        <v>345</v>
      </c>
    </row>
    <row r="12" spans="1:2">
      <c r="A12" s="4" t="s">
        <v>346</v>
      </c>
    </row>
    <row r="13" spans="1:2">
      <c r="A13" s="4" t="s">
        <v>338</v>
      </c>
      <c r="B13" s="4" t="s">
        <v>344</v>
      </c>
    </row>
    <row r="14" spans="1:2">
      <c r="A14" s="4" t="s">
        <v>340</v>
      </c>
      <c r="B14" s="4" t="s">
        <v>345</v>
      </c>
    </row>
    <row r="15" spans="1:2">
      <c r="A15" s="4" t="s">
        <v>347</v>
      </c>
    </row>
    <row r="16" spans="1:2">
      <c r="A16" s="4" t="s">
        <v>338</v>
      </c>
      <c r="B16" s="4" t="s">
        <v>348</v>
      </c>
    </row>
    <row r="17" spans="1:2">
      <c r="A17" s="4" t="s">
        <v>340</v>
      </c>
      <c r="B17" s="8" t="n">
        <v>1.25</v>
      </c>
    </row>
    <row r="18" spans="1:2">
      <c r="A18" s="4" t="s">
        <v>349</v>
      </c>
    </row>
    <row r="19" spans="1:2">
      <c r="A19" s="4" t="s">
        <v>338</v>
      </c>
      <c r="B19" s="4" t="s">
        <v>348</v>
      </c>
    </row>
    <row r="20" spans="1:2">
      <c r="A20" s="4" t="s">
        <v>340</v>
      </c>
      <c r="B20" s="8" t="n">
        <v>1.25</v>
      </c>
    </row>
    <row r="21" spans="1:2">
      <c r="A21" s="4" t="s">
        <v>350</v>
      </c>
    </row>
    <row r="22" spans="1:2">
      <c r="A22" s="4" t="s">
        <v>338</v>
      </c>
      <c r="B22" s="4" t="s">
        <v>351</v>
      </c>
    </row>
    <row r="23" spans="1:2">
      <c r="A23" s="4" t="s">
        <v>340</v>
      </c>
      <c r="B23" s="8" t="n">
        <v>1.25</v>
      </c>
    </row>
    <row r="24" spans="1:2">
      <c r="A24" s="4" t="s">
        <v>352</v>
      </c>
    </row>
    <row r="25" spans="1:2">
      <c r="A25" s="4" t="s">
        <v>338</v>
      </c>
      <c r="B25" s="4" t="s">
        <v>351</v>
      </c>
    </row>
    <row r="26" spans="1:2">
      <c r="A26" s="4" t="s">
        <v>340</v>
      </c>
      <c r="B26" s="8" t="n">
        <v>1.25</v>
      </c>
    </row>
    <row r="27" spans="1:2">
      <c r="A27" s="4" t="s">
        <v>353</v>
      </c>
    </row>
    <row r="28" spans="1:2">
      <c r="A28" s="4" t="s">
        <v>338</v>
      </c>
      <c r="B28" s="4" t="s">
        <v>354</v>
      </c>
    </row>
    <row r="29" spans="1:2">
      <c r="A29" s="4" t="s">
        <v>340</v>
      </c>
      <c r="B29" s="8" t="n">
        <v>1.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65"/>
    <col customWidth="1" max="3" min="3" width="4"/>
  </cols>
  <sheetData>
    <row r="1" spans="1:3">
      <c r="A1" s="1" t="s">
        <v>355</v>
      </c>
      <c r="B1" s="2" t="s">
        <v>1</v>
      </c>
    </row>
    <row r="2" spans="1:3">
      <c r="B2" s="2" t="s">
        <v>330</v>
      </c>
    </row>
    <row r="3" spans="1:3">
      <c r="A3" s="4" t="s">
        <v>356</v>
      </c>
      <c r="B3" s="6" t="n">
        <v>278422</v>
      </c>
    </row>
    <row r="4" spans="1:3">
      <c r="A4" s="4" t="s">
        <v>357</v>
      </c>
    </row>
    <row r="5" spans="1:3">
      <c r="A5" s="4" t="s">
        <v>356</v>
      </c>
      <c r="B5" s="6" t="n">
        <v>90922</v>
      </c>
      <c r="C5" s="4" t="s">
        <v>279</v>
      </c>
    </row>
    <row r="6" spans="1:3">
      <c r="A6" s="4" t="s">
        <v>358</v>
      </c>
    </row>
    <row r="7" spans="1:3">
      <c r="A7" s="4" t="s">
        <v>356</v>
      </c>
      <c r="B7" s="6" t="n">
        <v>187500</v>
      </c>
      <c r="C7" s="4" t="s">
        <v>359</v>
      </c>
    </row>
    <row r="8" spans="1:3"/>
    <row r="9" spans="1:3">
      <c r="A9" s="4" t="s">
        <v>279</v>
      </c>
      <c r="B9" s="4" t="s">
        <v>360</v>
      </c>
    </row>
    <row r="10" spans="1:3">
      <c r="A10" s="4" t="s">
        <v>359</v>
      </c>
      <c r="B10" s="4" t="s">
        <v>361</v>
      </c>
    </row>
  </sheetData>
  <mergeCells count="6">
    <mergeCell ref="A1:A2"/>
    <mergeCell ref="B1:C1"/>
    <mergeCell ref="B2:C2"/>
    <mergeCell ref="A8:C8"/>
    <mergeCell ref="B9:C9"/>
    <mergeCell ref="B10:C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25"/>
    <col customWidth="1" max="3" min="3" width="14"/>
  </cols>
  <sheetData>
    <row r="1" spans="1:3">
      <c r="A1" s="1" t="s">
        <v>362</v>
      </c>
      <c r="B1" s="2" t="s">
        <v>1</v>
      </c>
    </row>
    <row r="2" spans="1:3">
      <c r="B2" s="2" t="s">
        <v>2</v>
      </c>
      <c r="C2" s="2" t="s">
        <v>38</v>
      </c>
    </row>
    <row r="3" spans="1:3">
      <c r="A3" s="3" t="s">
        <v>55</v>
      </c>
    </row>
    <row r="4" spans="1:3">
      <c r="A4" s="4" t="s">
        <v>363</v>
      </c>
      <c r="B4" s="6" t="n">
        <v>0</v>
      </c>
      <c r="C4" s="6" t="n">
        <v>0</v>
      </c>
    </row>
    <row r="5" spans="1:3">
      <c r="A5" s="4" t="s">
        <v>364</v>
      </c>
      <c r="B5" s="6" t="n">
        <v>2116000</v>
      </c>
      <c r="C5" s="6" t="n">
        <v>0</v>
      </c>
    </row>
    <row r="6" spans="1:3">
      <c r="A6" s="4" t="s">
        <v>365</v>
      </c>
      <c r="B6" s="6" t="n">
        <v>0</v>
      </c>
      <c r="C6" s="6" t="n">
        <v>0</v>
      </c>
    </row>
    <row r="7" spans="1:3">
      <c r="A7" s="4" t="s">
        <v>366</v>
      </c>
      <c r="B7" s="6" t="n">
        <v>2116000</v>
      </c>
      <c r="C7" s="6" t="n">
        <v>0</v>
      </c>
    </row>
    <row r="8" spans="1:3">
      <c r="A8" s="4" t="s">
        <v>367</v>
      </c>
      <c r="B8" s="6" t="n">
        <v>276332</v>
      </c>
    </row>
    <row r="9" spans="1:3">
      <c r="A9" s="4" t="s">
        <v>368</v>
      </c>
      <c r="B9" s="4" t="s">
        <v>369</v>
      </c>
      <c r="C9" s="4" t="s">
        <v>369</v>
      </c>
    </row>
    <row r="10" spans="1:3">
      <c r="A10" s="4" t="s">
        <v>370</v>
      </c>
      <c r="B10" s="9" t="n">
        <v>2.68</v>
      </c>
      <c r="C10" s="4" t="s">
        <v>371</v>
      </c>
    </row>
    <row r="11" spans="1:3">
      <c r="A11" s="4" t="s">
        <v>372</v>
      </c>
      <c r="B11" s="4" t="s">
        <v>371</v>
      </c>
      <c r="C11" s="4" t="s">
        <v>371</v>
      </c>
    </row>
    <row r="12" spans="1:3">
      <c r="A12" s="4" t="s">
        <v>373</v>
      </c>
      <c r="B12" s="9" t="n">
        <v>2.68</v>
      </c>
      <c r="C12" s="4" t="s">
        <v>369</v>
      </c>
    </row>
    <row r="13" spans="1:3">
      <c r="A13" s="4" t="s">
        <v>374</v>
      </c>
      <c r="B13" s="4" t="s">
        <v>375</v>
      </c>
    </row>
    <row r="14" spans="1:3">
      <c r="A14" s="4" t="s">
        <v>376</v>
      </c>
      <c r="B14" s="4" t="s">
        <v>377</v>
      </c>
    </row>
    <row r="15" spans="1:3">
      <c r="A15" s="4" t="s">
        <v>378</v>
      </c>
      <c r="B15" s="4" t="s">
        <v>377</v>
      </c>
    </row>
    <row r="16" spans="1:3">
      <c r="A16" s="4" t="s">
        <v>379</v>
      </c>
      <c r="B16" s="4" t="s">
        <v>3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81</v>
      </c>
      <c r="B1" s="2" t="s">
        <v>1</v>
      </c>
    </row>
    <row r="2" spans="1:3">
      <c r="B2" s="2" t="s">
        <v>2</v>
      </c>
      <c r="C2" s="2" t="s">
        <v>38</v>
      </c>
    </row>
    <row r="3" spans="1:3">
      <c r="A3" s="3" t="s">
        <v>55</v>
      </c>
    </row>
    <row r="4" spans="1:3">
      <c r="A4" s="4" t="s">
        <v>382</v>
      </c>
      <c r="B4" s="4" t="s">
        <v>383</v>
      </c>
      <c r="C4" s="4" t="s">
        <v>384</v>
      </c>
    </row>
    <row r="5" spans="1:3">
      <c r="A5" s="4" t="s">
        <v>385</v>
      </c>
      <c r="B5" s="4" t="s">
        <v>386</v>
      </c>
      <c r="C5" s="4" t="s">
        <v>384</v>
      </c>
    </row>
    <row r="6" spans="1:3">
      <c r="A6" s="4" t="s">
        <v>387</v>
      </c>
      <c r="B6" s="4" t="s">
        <v>384</v>
      </c>
      <c r="C6" s="4" t="s">
        <v>384</v>
      </c>
    </row>
    <row r="7" spans="1:3">
      <c r="A7" s="4" t="s">
        <v>388</v>
      </c>
      <c r="B7" s="4" t="s">
        <v>302</v>
      </c>
      <c r="C7" s="4" t="s">
        <v>389</v>
      </c>
    </row>
    <row r="8" spans="1:3">
      <c r="A8" s="4" t="s">
        <v>390</v>
      </c>
      <c r="B8" s="4" t="s">
        <v>384</v>
      </c>
      <c r="C8" s="4" t="s">
        <v>3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30"/>
  </cols>
  <sheetData>
    <row r="1" spans="1:2">
      <c r="A1" s="1" t="s">
        <v>391</v>
      </c>
      <c r="B1" s="2" t="s">
        <v>1</v>
      </c>
    </row>
    <row r="2" spans="1:2">
      <c r="B2" s="2" t="s">
        <v>392</v>
      </c>
    </row>
    <row r="3" spans="1:2">
      <c r="A3" s="3" t="s">
        <v>55</v>
      </c>
    </row>
    <row r="4" spans="1:2">
      <c r="A4" s="4" t="s">
        <v>393</v>
      </c>
      <c r="B4" s="6" t="n">
        <v>0</v>
      </c>
    </row>
    <row r="5" spans="1:2">
      <c r="A5" s="4" t="s">
        <v>394</v>
      </c>
      <c r="B5" s="6" t="n">
        <v>2820000</v>
      </c>
    </row>
    <row r="6" spans="1:2">
      <c r="A6" s="4" t="s">
        <v>395</v>
      </c>
      <c r="B6" s="6" t="n">
        <v>220000</v>
      </c>
    </row>
    <row r="7" spans="1:2">
      <c r="A7" s="4" t="s">
        <v>396</v>
      </c>
      <c r="B7" s="6" t="n">
        <v>0</v>
      </c>
    </row>
    <row r="8" spans="1:2">
      <c r="A8" s="4" t="s">
        <v>397</v>
      </c>
      <c r="B8" s="6" t="n">
        <v>2600000</v>
      </c>
    </row>
    <row r="9" spans="1:2">
      <c r="A9" s="4" t="s">
        <v>398</v>
      </c>
      <c r="B9" s="4" t="s">
        <v>369</v>
      </c>
    </row>
    <row r="10" spans="1:2">
      <c r="A10" s="4" t="s">
        <v>399</v>
      </c>
      <c r="B10" s="9" t="n">
        <v>1.16</v>
      </c>
    </row>
    <row r="11" spans="1:2">
      <c r="A11" s="4" t="s">
        <v>400</v>
      </c>
      <c r="B11" s="4" t="s">
        <v>401</v>
      </c>
    </row>
    <row r="12" spans="1:2">
      <c r="A12" s="4" t="s">
        <v>402</v>
      </c>
      <c r="B12" s="4" t="s">
        <v>371</v>
      </c>
    </row>
    <row r="13" spans="1:2">
      <c r="A13" s="4" t="s">
        <v>403</v>
      </c>
      <c r="B13" s="8" t="n">
        <v>1.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37"/>
  </cols>
  <sheetData>
    <row r="1" spans="1:2">
      <c r="A1" s="1" t="s">
        <v>404</v>
      </c>
      <c r="B1" s="2" t="s">
        <v>1</v>
      </c>
    </row>
    <row r="2" spans="1:2">
      <c r="B2" s="2" t="s">
        <v>405</v>
      </c>
    </row>
    <row r="3" spans="1:2">
      <c r="A3" s="4" t="s">
        <v>406</v>
      </c>
      <c r="B3" s="6" t="n">
        <v>9637500</v>
      </c>
    </row>
    <row r="4" spans="1:2">
      <c r="A4" s="4" t="s">
        <v>407</v>
      </c>
      <c r="B4" s="5" t="n">
        <v>0</v>
      </c>
    </row>
    <row r="5" spans="1:2">
      <c r="A5" s="4" t="s">
        <v>408</v>
      </c>
    </row>
    <row r="6" spans="1:2">
      <c r="A6" s="4" t="s">
        <v>406</v>
      </c>
      <c r="B6" s="6" t="n">
        <v>5137500</v>
      </c>
    </row>
    <row r="7" spans="1:2">
      <c r="A7" s="4" t="s">
        <v>409</v>
      </c>
      <c r="B7" s="8" t="n">
        <v>0.25</v>
      </c>
    </row>
    <row r="8" spans="1:2">
      <c r="A8" s="4" t="s">
        <v>410</v>
      </c>
      <c r="B8" s="4" t="s">
        <v>411</v>
      </c>
    </row>
    <row r="9" spans="1:2">
      <c r="A9" s="4" t="s">
        <v>407</v>
      </c>
      <c r="B9" s="5" t="n">
        <v>0</v>
      </c>
    </row>
    <row r="10" spans="1:2">
      <c r="A10" s="4" t="s">
        <v>412</v>
      </c>
    </row>
    <row r="11" spans="1:2">
      <c r="A11" s="4" t="s">
        <v>406</v>
      </c>
      <c r="B11" s="6" t="n">
        <v>2500000</v>
      </c>
    </row>
    <row r="12" spans="1:2">
      <c r="A12" s="4" t="s">
        <v>409</v>
      </c>
      <c r="B12" s="8" t="n">
        <v>2.5</v>
      </c>
    </row>
    <row r="13" spans="1:2">
      <c r="A13" s="4" t="s">
        <v>410</v>
      </c>
      <c r="B13" s="4" t="s">
        <v>413</v>
      </c>
    </row>
    <row r="14" spans="1:2">
      <c r="A14" s="4" t="s">
        <v>407</v>
      </c>
      <c r="B14" s="5" t="n">
        <v>0</v>
      </c>
    </row>
    <row r="15" spans="1:2">
      <c r="A15" s="4" t="s">
        <v>412</v>
      </c>
    </row>
    <row r="16" spans="1:2">
      <c r="A16" s="4" t="s">
        <v>406</v>
      </c>
      <c r="B16" s="6" t="n">
        <v>2000000</v>
      </c>
    </row>
    <row r="17" spans="1:2">
      <c r="A17" s="4" t="s">
        <v>409</v>
      </c>
      <c r="B17" s="8" t="n">
        <v>0.25</v>
      </c>
    </row>
    <row r="18" spans="1:2">
      <c r="A18" s="4" t="s">
        <v>410</v>
      </c>
      <c r="B18" s="4" t="s">
        <v>414</v>
      </c>
    </row>
    <row r="19" spans="1:2">
      <c r="A19" s="4" t="s">
        <v>407</v>
      </c>
      <c r="B19"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5</v>
      </c>
      <c r="B1" s="2" t="s">
        <v>1</v>
      </c>
    </row>
    <row r="2" spans="1:3">
      <c r="B2" s="2" t="s">
        <v>2</v>
      </c>
      <c r="C2" s="2" t="s">
        <v>38</v>
      </c>
    </row>
    <row r="3" spans="1:3">
      <c r="A3" s="3" t="s">
        <v>195</v>
      </c>
    </row>
    <row r="4" spans="1:3">
      <c r="A4" s="4" t="s">
        <v>75</v>
      </c>
      <c r="B4" s="5" t="n">
        <v>328785</v>
      </c>
      <c r="C4"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416</v>
      </c>
      <c r="B1" s="2" t="s">
        <v>417</v>
      </c>
    </row>
    <row r="2" spans="1:2">
      <c r="A2" s="3" t="s">
        <v>199</v>
      </c>
    </row>
    <row r="3" spans="1:2">
      <c r="A3" s="4" t="s">
        <v>418</v>
      </c>
      <c r="B3" s="5" t="n">
        <v>121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40"/>
    <col customWidth="1" max="6" min="6" width="12"/>
  </cols>
  <sheetData>
    <row r="1" spans="1:6">
      <c r="A1" s="1" t="s">
        <v>98</v>
      </c>
      <c r="B1" s="2" t="s">
        <v>99</v>
      </c>
      <c r="C1" s="2" t="s">
        <v>100</v>
      </c>
      <c r="D1" s="2" t="s">
        <v>101</v>
      </c>
      <c r="E1" s="2" t="s">
        <v>102</v>
      </c>
      <c r="F1" s="2" t="s">
        <v>103</v>
      </c>
    </row>
    <row r="2" spans="1:6">
      <c r="A2" s="4" t="s">
        <v>104</v>
      </c>
      <c r="B2" s="6" t="n">
        <v>40737406</v>
      </c>
      <c r="C2" s="6" t="n">
        <v>0</v>
      </c>
      <c r="F2" s="6" t="n">
        <v>40737406</v>
      </c>
    </row>
    <row r="3" spans="1:6">
      <c r="A3" s="4" t="s">
        <v>105</v>
      </c>
      <c r="B3" s="5" t="n">
        <v>40737</v>
      </c>
      <c r="C3" s="5" t="n">
        <v>0</v>
      </c>
      <c r="D3" s="5" t="n">
        <v>6159120</v>
      </c>
      <c r="E3" s="5" t="n">
        <v>-11228988</v>
      </c>
      <c r="F3" s="5" t="n">
        <v>-5029131</v>
      </c>
    </row>
    <row r="4" spans="1:6">
      <c r="A4" s="4" t="s">
        <v>106</v>
      </c>
      <c r="B4" s="6" t="n">
        <v>14194700</v>
      </c>
    </row>
    <row r="5" spans="1:6">
      <c r="A5" s="4" t="s">
        <v>107</v>
      </c>
      <c r="B5" s="5" t="n">
        <v>14195</v>
      </c>
      <c r="D5" s="6" t="n">
        <v>5712930</v>
      </c>
      <c r="F5" s="6" t="n">
        <v>5727125</v>
      </c>
    </row>
    <row r="6" spans="1:6">
      <c r="A6" s="4" t="s">
        <v>108</v>
      </c>
      <c r="C6" s="6" t="n">
        <v>323617</v>
      </c>
    </row>
    <row r="7" spans="1:6">
      <c r="A7" s="4" t="s">
        <v>109</v>
      </c>
      <c r="C7" s="5" t="n">
        <v>323</v>
      </c>
      <c r="D7" s="6" t="n">
        <v>58145</v>
      </c>
      <c r="F7" s="6" t="n">
        <v>58468</v>
      </c>
    </row>
    <row r="8" spans="1:6">
      <c r="A8" s="4" t="s">
        <v>110</v>
      </c>
      <c r="B8" s="6" t="n">
        <v>-12944660</v>
      </c>
    </row>
    <row r="9" spans="1:6">
      <c r="A9" s="4" t="s">
        <v>111</v>
      </c>
      <c r="B9" s="5" t="n">
        <v>-12945</v>
      </c>
      <c r="D9" s="6" t="n">
        <v>-45523</v>
      </c>
      <c r="F9" s="6" t="n">
        <v>-58468</v>
      </c>
    </row>
    <row r="10" spans="1:6">
      <c r="A10" s="4" t="s">
        <v>112</v>
      </c>
      <c r="B10" s="6" t="n">
        <v>653333</v>
      </c>
    </row>
    <row r="11" spans="1:6">
      <c r="A11" s="4" t="s">
        <v>113</v>
      </c>
      <c r="B11" s="5" t="n">
        <v>653</v>
      </c>
      <c r="D11" s="6" t="n">
        <v>2459430</v>
      </c>
      <c r="F11" s="6" t="n">
        <v>2460083</v>
      </c>
    </row>
    <row r="12" spans="1:6">
      <c r="A12" s="4" t="s">
        <v>114</v>
      </c>
      <c r="D12" s="6" t="n">
        <v>762353</v>
      </c>
      <c r="F12" s="6" t="n">
        <v>762353</v>
      </c>
    </row>
    <row r="13" spans="1:6">
      <c r="A13" s="4" t="s">
        <v>115</v>
      </c>
      <c r="B13" s="6" t="n">
        <v>-500000</v>
      </c>
    </row>
    <row r="14" spans="1:6">
      <c r="A14" s="4" t="s">
        <v>116</v>
      </c>
      <c r="B14" s="5" t="n">
        <v>-5000</v>
      </c>
      <c r="D14" s="6" t="n">
        <v>-13750</v>
      </c>
      <c r="F14" s="6" t="n">
        <v>-18750</v>
      </c>
    </row>
    <row r="15" spans="1:6">
      <c r="A15" s="4" t="s">
        <v>117</v>
      </c>
      <c r="B15" s="6" t="n">
        <v>1807800</v>
      </c>
      <c r="C15" s="6" t="n">
        <v>-45195</v>
      </c>
    </row>
    <row r="16" spans="1:6">
      <c r="A16" s="4" t="s">
        <v>118</v>
      </c>
      <c r="B16" s="5" t="n">
        <v>1808</v>
      </c>
      <c r="C16" s="5" t="n">
        <v>-45</v>
      </c>
      <c r="D16" s="6" t="n">
        <v>-1763</v>
      </c>
    </row>
    <row r="17" spans="1:6">
      <c r="A17" s="4" t="s">
        <v>119</v>
      </c>
      <c r="B17" s="6" t="n">
        <v>100000</v>
      </c>
    </row>
    <row r="18" spans="1:6">
      <c r="A18" s="4" t="s">
        <v>120</v>
      </c>
      <c r="B18" s="5" t="n">
        <v>100</v>
      </c>
      <c r="D18" s="6" t="n">
        <v>124900</v>
      </c>
      <c r="F18" s="6" t="n">
        <v>125000</v>
      </c>
    </row>
    <row r="19" spans="1:6">
      <c r="A19" s="4" t="s">
        <v>121</v>
      </c>
      <c r="E19" s="6" t="n">
        <v>-4473403</v>
      </c>
      <c r="F19" s="6" t="n">
        <v>-4473403</v>
      </c>
    </row>
    <row r="20" spans="1:6">
      <c r="A20" s="4" t="s">
        <v>122</v>
      </c>
      <c r="B20" s="6" t="n">
        <v>39548579</v>
      </c>
      <c r="C20" s="6" t="n">
        <v>278422</v>
      </c>
    </row>
    <row r="21" spans="1:6">
      <c r="A21" s="4" t="s">
        <v>123</v>
      </c>
      <c r="B21" s="5" t="n">
        <v>39548</v>
      </c>
      <c r="C21" s="5" t="n">
        <v>278</v>
      </c>
      <c r="D21" s="5" t="n">
        <v>15215842</v>
      </c>
      <c r="E21" s="5" t="n">
        <v>-15702391</v>
      </c>
      <c r="F21" s="5" t="n">
        <v>-4467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38</v>
      </c>
    </row>
    <row r="3" spans="1:3">
      <c r="A3" s="3" t="s">
        <v>125</v>
      </c>
    </row>
    <row r="4" spans="1:3">
      <c r="A4" s="4" t="s">
        <v>95</v>
      </c>
      <c r="B4" s="5" t="n">
        <v>-4473403</v>
      </c>
      <c r="C4" s="5" t="n">
        <v>-153913</v>
      </c>
    </row>
    <row r="5" spans="1:3">
      <c r="A5" s="3" t="s">
        <v>126</v>
      </c>
    </row>
    <row r="6" spans="1:3">
      <c r="A6" s="4" t="s">
        <v>127</v>
      </c>
      <c r="B6" s="6" t="n">
        <v>0</v>
      </c>
      <c r="C6" s="6" t="n">
        <v>0</v>
      </c>
    </row>
    <row r="7" spans="1:3">
      <c r="A7" s="4" t="s">
        <v>128</v>
      </c>
      <c r="B7" s="6" t="n">
        <v>3222436</v>
      </c>
      <c r="C7" s="6" t="n">
        <v>0</v>
      </c>
    </row>
    <row r="8" spans="1:3">
      <c r="A8" s="4" t="s">
        <v>90</v>
      </c>
      <c r="B8" s="6" t="n">
        <v>441</v>
      </c>
      <c r="C8" s="6" t="n">
        <v>0</v>
      </c>
    </row>
    <row r="9" spans="1:3">
      <c r="A9" s="4" t="s">
        <v>80</v>
      </c>
      <c r="B9" s="6" t="n">
        <v>1720000</v>
      </c>
      <c r="C9" s="6" t="n">
        <v>0</v>
      </c>
    </row>
    <row r="10" spans="1:3">
      <c r="A10" s="4" t="s">
        <v>81</v>
      </c>
      <c r="B10" s="6" t="n">
        <v>112739</v>
      </c>
      <c r="C10" s="6" t="n">
        <v>0</v>
      </c>
    </row>
    <row r="11" spans="1:3">
      <c r="A11" s="4" t="s">
        <v>82</v>
      </c>
      <c r="B11" s="6" t="n">
        <v>500000</v>
      </c>
      <c r="C11" s="6" t="n">
        <v>0</v>
      </c>
    </row>
    <row r="12" spans="1:3">
      <c r="A12" s="4" t="s">
        <v>83</v>
      </c>
      <c r="B12" s="6" t="n">
        <v>1126334</v>
      </c>
      <c r="C12" s="6" t="n">
        <v>0</v>
      </c>
    </row>
    <row r="13" spans="1:3">
      <c r="A13" s="4" t="s">
        <v>84</v>
      </c>
      <c r="B13" s="6" t="n">
        <v>180000</v>
      </c>
      <c r="C13" s="6" t="n">
        <v>0</v>
      </c>
    </row>
    <row r="14" spans="1:3">
      <c r="A14" s="4" t="s">
        <v>129</v>
      </c>
      <c r="B14" s="6" t="n">
        <v>1020000</v>
      </c>
      <c r="C14" s="6" t="n">
        <v>0</v>
      </c>
    </row>
    <row r="15" spans="1:3">
      <c r="A15" s="3" t="s">
        <v>130</v>
      </c>
    </row>
    <row r="16" spans="1:3">
      <c r="A16" s="4" t="s">
        <v>42</v>
      </c>
      <c r="B16" s="6" t="n">
        <v>-26245</v>
      </c>
      <c r="C16" s="6" t="n">
        <v>0</v>
      </c>
    </row>
    <row r="17" spans="1:3">
      <c r="A17" s="4" t="s">
        <v>131</v>
      </c>
      <c r="B17" s="6" t="n">
        <v>-123488</v>
      </c>
      <c r="C17" s="6" t="n">
        <v>3913</v>
      </c>
    </row>
    <row r="18" spans="1:3">
      <c r="A18" s="4" t="s">
        <v>46</v>
      </c>
      <c r="B18" s="6" t="n">
        <v>-69077</v>
      </c>
      <c r="C18" s="6" t="n">
        <v>0</v>
      </c>
    </row>
    <row r="19" spans="1:3">
      <c r="A19" s="4" t="s">
        <v>49</v>
      </c>
      <c r="B19" s="6" t="n">
        <v>-135837</v>
      </c>
      <c r="C19" s="6" t="n">
        <v>0</v>
      </c>
    </row>
    <row r="20" spans="1:3">
      <c r="A20" s="4" t="s">
        <v>50</v>
      </c>
      <c r="B20" s="6" t="n">
        <v>1427285</v>
      </c>
      <c r="C20" s="6" t="n">
        <v>0</v>
      </c>
    </row>
    <row r="21" spans="1:3">
      <c r="A21" s="4" t="s">
        <v>132</v>
      </c>
      <c r="B21" s="6" t="n">
        <v>4481169</v>
      </c>
      <c r="C21" s="6" t="n">
        <v>-150000</v>
      </c>
    </row>
    <row r="22" spans="1:3">
      <c r="A22" s="3" t="s">
        <v>133</v>
      </c>
    </row>
    <row r="23" spans="1:3">
      <c r="A23" s="4" t="s">
        <v>134</v>
      </c>
      <c r="B23" s="6" t="n">
        <v>-2886477</v>
      </c>
      <c r="C23" s="6" t="n">
        <v>0</v>
      </c>
    </row>
    <row r="24" spans="1:3">
      <c r="A24" s="4" t="s">
        <v>135</v>
      </c>
      <c r="B24" s="6" t="n">
        <v>-3981423</v>
      </c>
      <c r="C24" s="6" t="n">
        <v>0</v>
      </c>
    </row>
    <row r="25" spans="1:3">
      <c r="A25" s="4" t="s">
        <v>136</v>
      </c>
      <c r="B25" s="6" t="n">
        <v>-113497</v>
      </c>
      <c r="C25" s="6" t="n">
        <v>0</v>
      </c>
    </row>
    <row r="26" spans="1:3">
      <c r="A26" s="4" t="s">
        <v>137</v>
      </c>
      <c r="B26" s="6" t="n">
        <v>-500000</v>
      </c>
      <c r="C26" s="6" t="n">
        <v>0</v>
      </c>
    </row>
    <row r="27" spans="1:3">
      <c r="A27" s="4" t="s">
        <v>138</v>
      </c>
      <c r="B27" s="6" t="n">
        <v>-7481397</v>
      </c>
      <c r="C27" s="6" t="n">
        <v>0</v>
      </c>
    </row>
    <row r="28" spans="1:3">
      <c r="A28" s="3" t="s">
        <v>139</v>
      </c>
    </row>
    <row r="29" spans="1:3">
      <c r="A29" s="4" t="s">
        <v>140</v>
      </c>
      <c r="B29" s="6" t="n">
        <v>4073300</v>
      </c>
      <c r="C29" s="6" t="n">
        <v>150000</v>
      </c>
    </row>
    <row r="30" spans="1:3">
      <c r="A30" s="4" t="s">
        <v>141</v>
      </c>
      <c r="B30" s="6" t="n">
        <v>-53000</v>
      </c>
      <c r="C30" s="6" t="n">
        <v>0</v>
      </c>
    </row>
    <row r="31" spans="1:3">
      <c r="A31" s="4" t="s">
        <v>142</v>
      </c>
      <c r="B31" s="6" t="n">
        <v>-501112</v>
      </c>
      <c r="C31" s="6" t="n">
        <v>0</v>
      </c>
    </row>
    <row r="32" spans="1:3">
      <c r="A32" s="4" t="s">
        <v>143</v>
      </c>
      <c r="B32" s="6" t="n">
        <v>3519188</v>
      </c>
      <c r="C32" s="6" t="n">
        <v>150000</v>
      </c>
    </row>
    <row r="33" spans="1:3">
      <c r="A33" s="4" t="s">
        <v>144</v>
      </c>
      <c r="B33" s="6" t="n">
        <v>518960</v>
      </c>
      <c r="C33" s="6" t="n">
        <v>0</v>
      </c>
    </row>
    <row r="34" spans="1:3">
      <c r="A34" s="4" t="s">
        <v>145</v>
      </c>
      <c r="B34" s="6" t="n">
        <v>0</v>
      </c>
      <c r="C34" s="6" t="n">
        <v>0</v>
      </c>
    </row>
    <row r="35" spans="1:3">
      <c r="A35" s="4" t="s">
        <v>146</v>
      </c>
      <c r="B35" s="5" t="n">
        <v>518960</v>
      </c>
      <c r="C35"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4T16:27:50Z</dcterms:created>
  <dcterms:modified xmlns:dcterms="http://purl.org/dc/terms/" xmlns:xsi="http://www.w3.org/2001/XMLSchema-instance" xsi:type="dcterms:W3CDTF">2019-06-24T16:27:50Z</dcterms:modified>
</cp:coreProperties>
</file>